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and Summary of Sig" sheetId="7" r:id="rId7"/>
    <s:sheet name="Notes Payable, Related Party" sheetId="8" r:id="rId8"/>
    <s:sheet name="Notes Payable, Other" sheetId="9" r:id="rId9"/>
    <s:sheet name="Convertible Notes" sheetId="10" r:id="rId10"/>
    <s:sheet name="Derivatives" sheetId="11" r:id="rId11"/>
    <s:sheet name="Fair Value of Financial Instrum" sheetId="12" r:id="rId12"/>
    <s:sheet name="Going Concern" sheetId="13" r:id="rId13"/>
    <s:sheet name="Shareholders Equity and Control" sheetId="14" r:id="rId14"/>
    <s:sheet name="Stock Options and Warrants" sheetId="15" r:id="rId15"/>
    <s:sheet name="Accounts Payable and Accrued Li" sheetId="16" r:id="rId16"/>
    <s:sheet name="Income Taxes" sheetId="17" r:id="rId17"/>
    <s:sheet name="Commitments and Contingencies" sheetId="18" r:id="rId18"/>
    <s:sheet name="Organization and Summary of S19" sheetId="19" r:id="rId19"/>
    <s:sheet name="Organization and Summary of S20" sheetId="20" r:id="rId20"/>
    <s:sheet name="Convertible Notes (Tables)" sheetId="21" r:id="rId21"/>
    <s:sheet name="Fair Value of Financial Instr22" sheetId="22" r:id="rId22"/>
    <s:sheet name="Stock Options and Warrants (Tab" sheetId="23" r:id="rId23"/>
    <s:sheet name="Accounts Payable and Accrued 24" sheetId="24" r:id="rId24"/>
    <s:sheet name="Income Taxes (Tables)" sheetId="25" r:id="rId25"/>
    <s:sheet name="Organization and Summary of S26" sheetId="26" r:id="rId26"/>
    <s:sheet name="Organization and Summary of S27" sheetId="27" r:id="rId27"/>
    <s:sheet name="Notes Payable, Related Party (D" sheetId="28" r:id="rId28"/>
    <s:sheet name="Notes Payable, Other (Details)" sheetId="29" r:id="rId29"/>
    <s:sheet name="Convertible Notes (Details)" sheetId="30" r:id="rId30"/>
    <s:sheet name="Convertible Notes (Details Text" sheetId="31" r:id="rId31"/>
    <s:sheet name="Derivatives (Details)" sheetId="32" r:id="rId32"/>
    <s:sheet name="Fair Value of Financial Instr33" sheetId="33" r:id="rId33"/>
    <s:sheet name="Fair Value of Financial Instr34" sheetId="34" r:id="rId34"/>
    <s:sheet name="Going Concern (Details)" sheetId="35" r:id="rId35"/>
    <s:sheet name="Shareholders Equity and Contr36" sheetId="36" r:id="rId36"/>
    <s:sheet name="Stock Options and Warrants (Det" sheetId="37" r:id="rId37"/>
    <s:sheet name="Stock Options and Warrants (D38" sheetId="38" r:id="rId38"/>
    <s:sheet name="Stock Options and Warrants (D39" sheetId="39" r:id="rId39"/>
    <s:sheet name="Stock Options and Warrants (D40" sheetId="40" r:id="rId40"/>
    <s:sheet name="Accounts Payable and Accrued 41" sheetId="41" r:id="rId41"/>
    <s:sheet name="Income Taxes (Details)" sheetId="42" r:id="rId42"/>
    <s:sheet name="Income Taxes (Details Textual)" sheetId="43" r:id="rId43"/>
  </s:sheets>
  <s:definedNames/>
  <s:calcPr calcId="124519" calcMode="auto" fullCalcOnLoad="1"/>
</s:workbook>
</file>

<file path=xl/sharedStrings.xml><?xml version="1.0" encoding="utf-8"?>
<sst xmlns="http://schemas.openxmlformats.org/spreadsheetml/2006/main" uniqueCount="503">
  <si>
    <t>Document and Entity Information - USD ($)</t>
  </si>
  <si>
    <t>12 Months Ended</t>
  </si>
  <si>
    <t>Mar. 31, 2015</t>
  </si>
  <si>
    <t>Jul. 09, 2015</t>
  </si>
  <si>
    <t>Sep. 30, 2014</t>
  </si>
  <si>
    <t>Document and Entity Information [Abstract]</t>
  </si>
  <si>
    <t>Entity Registrant Name</t>
  </si>
  <si>
    <t>Truli Media Group, Inc.</t>
  </si>
  <si>
    <t>Entity Central Index Key</t>
  </si>
  <si>
    <t>Amendment Flag</t>
  </si>
  <si>
    <t>false</t>
  </si>
  <si>
    <t>Current Fiscal Year End Date</t>
  </si>
  <si>
    <t>--03-31</t>
  </si>
  <si>
    <t>Document Type</t>
  </si>
  <si>
    <t>10-K</t>
  </si>
  <si>
    <t>Document Period End Date</t>
  </si>
  <si>
    <t>Mar. 31,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Mar. 31, 2014</t>
  </si>
  <si>
    <t>Current Assets</t>
  </si>
  <si>
    <t>Cash and cash equivalents</t>
  </si>
  <si>
    <t>Total Current Assets</t>
  </si>
  <si>
    <t>Total Assets</t>
  </si>
  <si>
    <t>Current Liabilities:</t>
  </si>
  <si>
    <t>Accounts payable and accrued liabilities</t>
  </si>
  <si>
    <t>Accrued interest, related party</t>
  </si>
  <si>
    <t>Notes payable - officers</t>
  </si>
  <si>
    <t>Notes payable, other</t>
  </si>
  <si>
    <t>Convertible note, net of unamortized debt discount of $0 and $38,881</t>
  </si>
  <si>
    <t>Debt settlement payable</t>
  </si>
  <si>
    <t>Derivative liability</t>
  </si>
  <si>
    <t>Total Current Liabilities</t>
  </si>
  <si>
    <t>Long-Term Liabilities:</t>
  </si>
  <si>
    <t>Total Liabilities</t>
  </si>
  <si>
    <t>Commitments and Contingencies</t>
  </si>
  <si>
    <t>Stockholders' Deficit:</t>
  </si>
  <si>
    <t>Preferred stock, $0.0001 par value; 10,000,000 shares authorized; no shares issued and outstanding as of March 31, 2015 and 2014</t>
  </si>
  <si>
    <t>Common stock, $0.0001 par value; 100,000,000 shares authorized; 2,553,990 and 1,883,033 shares issued and outstanding as of March 31, 2015 and 2014, respectively</t>
  </si>
  <si>
    <t>Additional paid in capital</t>
  </si>
  <si>
    <t>Common stock to be issued</t>
  </si>
  <si>
    <t>Accumulated deficit</t>
  </si>
  <si>
    <t>Total stockholders' deficit</t>
  </si>
  <si>
    <t>Total Liabilities and Stockholders' Deficit</t>
  </si>
  <si>
    <t>Consolidated Balance Sheets (Parenthetical) - USD ($)</t>
  </si>
  <si>
    <t>Mar. 17, 2015</t>
  </si>
  <si>
    <t>Balance Sheets [Abstract]</t>
  </si>
  <si>
    <t>Convertible note, net of unamortized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Operating expenses:</t>
  </si>
  <si>
    <t>Selling, general and administrative</t>
  </si>
  <si>
    <t>Total operating expenses</t>
  </si>
  <si>
    <t>Loss from operations</t>
  </si>
  <si>
    <t>Other income (expense):</t>
  </si>
  <si>
    <t>Interest expense</t>
  </si>
  <si>
    <t>Gain on change in fair value of derivative liability</t>
  </si>
  <si>
    <t>Gain on extinguishment of debt</t>
  </si>
  <si>
    <t>Loss on debt conversion</t>
  </si>
  <si>
    <t>Loss on default</t>
  </si>
  <si>
    <t>Total other income (expense)</t>
  </si>
  <si>
    <t>Income (loss) from operations before income taxes</t>
  </si>
  <si>
    <t>Provision for income taxes</t>
  </si>
  <si>
    <t>Net income (loss)</t>
  </si>
  <si>
    <t>Net earnings (loss) per share - basic and diluted</t>
  </si>
  <si>
    <t>Weighted average common shares - basic and diluted</t>
  </si>
  <si>
    <t>Consolidated Statement of Stockholders' Equity Deficit - USD ($)</t>
  </si>
  <si>
    <t>Total</t>
  </si>
  <si>
    <t>Common stock</t>
  </si>
  <si>
    <t>Additional Paid in Capital</t>
  </si>
  <si>
    <t>Accumulated Deficit</t>
  </si>
  <si>
    <t>Balance at Mar. 31, 2013</t>
  </si>
  <si>
    <t>Balance, Shares at Mar. 31, 2013</t>
  </si>
  <si>
    <t>Common stock to be issued for services</t>
  </si>
  <si>
    <t>Common stock to be issued for services, shares</t>
  </si>
  <si>
    <t>Common stock issued for services</t>
  </si>
  <si>
    <t>Common stock issued for services, shares</t>
  </si>
  <si>
    <t>Common stock issued upon debt conversion</t>
  </si>
  <si>
    <t>Common stock issued upon debt conversion, shares</t>
  </si>
  <si>
    <t>Fair value of vested stock options</t>
  </si>
  <si>
    <t>Fair value of warrant issued for service</t>
  </si>
  <si>
    <t>Extinguished derivative liability</t>
  </si>
  <si>
    <t>Balance at Mar. 31, 2014</t>
  </si>
  <si>
    <t>Balance, Shares at Mar. 31, 2014</t>
  </si>
  <si>
    <t>Common stock issued in exchange for cancellation of warrants</t>
  </si>
  <si>
    <t>Common stock issued in exchange for cancellation of warrants, shares</t>
  </si>
  <si>
    <t>Adjustment for fractional shares</t>
  </si>
  <si>
    <t>Compensation shares waived</t>
  </si>
  <si>
    <t>Compensation shares waived, shares</t>
  </si>
  <si>
    <t>Balance at Mar. 31, 2015</t>
  </si>
  <si>
    <t>Balance, Shares at Mar. 31, 2015</t>
  </si>
  <si>
    <t>Consolidated Statements of Cash Flows - USD ($)</t>
  </si>
  <si>
    <t>Cash Flows from Operating Activities</t>
  </si>
  <si>
    <t>Adjustments to reconcile net loss to net cash used in operating activities</t>
  </si>
  <si>
    <t>Operating expenses incurred by related party on behalf of the Company</t>
  </si>
  <si>
    <t>Operating expenses paid directly through financings</t>
  </si>
  <si>
    <t>Amortization of discount on convertible debt</t>
  </si>
  <si>
    <t>Equity based compensation expense</t>
  </si>
  <si>
    <t>Change in fair market value of derivative liability</t>
  </si>
  <si>
    <t>Loss on excess fair value of derivative liability at inception</t>
  </si>
  <si>
    <t>Loss on default of convertible note</t>
  </si>
  <si>
    <t>Gain on forgiveness of debt and default penalty</t>
  </si>
  <si>
    <t>Changes in operating assets and liabilities:</t>
  </si>
  <si>
    <t>Increase in prepaid expenses</t>
  </si>
  <si>
    <t>Increase in accounts payable and accrued liabilities</t>
  </si>
  <si>
    <t>Net cash used in operating activities</t>
  </si>
  <si>
    <t>Cash Flows from Investing Activities</t>
  </si>
  <si>
    <t>Cash Flows from Financing Activities</t>
  </si>
  <si>
    <t>Proceeds from notes payable, long term</t>
  </si>
  <si>
    <t>Proceeds from notes payable, related party</t>
  </si>
  <si>
    <t>Proceeds from convertible notes</t>
  </si>
  <si>
    <t>Payments on debt settlement</t>
  </si>
  <si>
    <t>Repayments of convertible notes</t>
  </si>
  <si>
    <t>Net cash provided by financing activities</t>
  </si>
  <si>
    <t>Net 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Supplemental schedule of non-cash investing and financing activities:</t>
  </si>
  <si>
    <t>Common stock issued upon conversion of debt</t>
  </si>
  <si>
    <t>Debt converted to common stock</t>
  </si>
  <si>
    <t>Derivative liability at inception</t>
  </si>
  <si>
    <t>Common stock issued for cancellation of warrants</t>
  </si>
  <si>
    <t>Conversion of accrued interest into convertible note payable</t>
  </si>
  <si>
    <t>Organization and Summary of Significant Accounting Policies</t>
  </si>
  <si>
    <t>Organization, Consolidation and Presentation of Financial Statements [Abstract]</t>
  </si>
  <si>
    <t>ORGANIZATION AND SUMMARY OF SIGNIFICANT ACCOUNTING POLICIES</t>
  </si>
  <si>
    <t>NOTE 1 — ORGANIZATION AND SUMMARY OF SIGNIFICANT ACCOUNTING POLICIES General Truli Media Group, Inc., headquartered in Beverly Hills, California, is focused on the on-demand media and social networking markets. Truli, with a website and multi-screen platform, has commenced operations as an aggregator of family-friendly, faith-based Christian content, media, music and Internet Protocol Television (“IPTV”) programming. From its inception (October 19, 2011) through the date of these consolidated financial statements, the Company has not generated any revenues and has incurred significant expenses. The Company is in the process of raising additional debt or equity capital to support the completion of its development activities. Consequently, its operations are subject to all the risks and uncertainties inherent in the establishment of a new business enterprise, including failing to secure additional funding to carry out the company’s business plan. Merger and Reverse Stock Split Truli Media Group, Inc. (“Truli OK”), formerly known as SA Recovery Corp., was incorporated on July 28, 2008 in the State of Oklahoma. On March 17, 2015 (“Effective Date”), Truli OK effected a merger with its newly formed wholly-owned subsidiary, Truli Media Group, Inc., a Delaware corporation (“TMG”, “Truli” or, the “Company”) for the purposes of changing its state of incorporation to Delaware (the “Merger”). On the Effective Date, Truli OK also completed a reverse stock split as described below. Prior to the Merger, Truli OK was the sole stockholder of TMG. Upon completion of the Merger, TMG will be the surviving entity. The Merger was effected through an agreement and plan of merger (“Merger Agreement”). The Merger, including the Merger Agreement, was approved by the board of directors of the Company and a majority of the outstanding capital stock pursuant to a written consent of the stockholders. A certificate of merger was filed with both the Oklahoma Secretary of State and the Delaware Secretary of State on February 27, 2015. As a result of the Merger, the Company is subject to the certificate of incorporation and bylaws of TMG and shall be further governed by the Delaware General Corporation Law. On the Effective Date, every fifty shares of Truli OK’s issued and outstanding common stock (“Common Stock”) was converted into one share of TMG common stock (“TMG Stock”) (the “Stock Split”). Every option and right to acquire Truli OK’s Common Stock and every outstanding warrant or right outstanding to purchase Truli OK’s Common Stock was automatically converted into options, warrants and rights to purchase TMG Stock whereby each option, warrant or right to purchase
fifty shares of Common Stock was converted into an option, warrant or right to purchase one share of TMG Stock at 5,000% of the applicable exercise, conversion or strike price of such converted securities. The stockholders of the Company received no fractional shares of TMG and instead had every fractional share, option, warrant or right to purchase TMG Stock rounded up to the next whole number. Additionally, all debts and obligations of Truli OK were assumed by TMG. All references to common stock, share and per share amounts have been retroactively restated to reflect the 1:50 reverse stock split as if it had taken place as of the beginning of the earliest period presented. Cash and Cash Equivalents The Company considers all short-term highly liquid investments with a remaining maturity at the date of purchase of three months or less to be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relate primarily to stock based compensation basis differences. As of March 31 2015 and 2014, the Company has provided a 100% valuation against the deferred tax benefits. Earnings (Loss) Per Share The Company follows ASC 260, “Earnings Per Share” for calculating the basic and diluted earnings (loss) per share. Basic earnings (loss) per share are computed by dividing earnings (loss) available to common shareholders by the weighted-average number of common shares outstanding. Diluted earnings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Common share equivalents are excluded from the diluted earnings (loss) per share computation if their effect is anti-dilutive. There were 4,365,824 and 2,897,095 outstanding common share equivalents at March 31, 2015 and 2014, respectively. March 31, March 31, 2015 2014 Options 93,040 74,760 Warrants 358,205 1,378,785 Convertible notes payable 3,914,579 1,443,550 4,365,824 2,897,095 Web-site Development Costs The Company has elected to expense web-site development costs as incurred.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Fair Value Accounting Standards Codification subtopic 825-10, Financial Instruments (“ASC 825-10”) requires disclosure of the fair value of certain financial instruments. The carrying amount reported in the consolidated balance sheet for accounts payable and accrued expenses and notes payable approximates fair value because of the immediate or short-term maturity of these financial instruments. Convertible Instruments The Company evaluates and accounts for conversion options embedded in its convertible instruments in accordance with professional standards for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Stock-Based Compensation The Company utilizes the Black-Scholes option-pricing model to determine fair value of options and warrants granted as stock-based compensation, which requires us to make judgments relating to the inputs required to be included in the model. In this regard, the expected volatility is based on the historical price volatility of the Company’s common stock. The dividend yield represents the Company’s anticipated cash dividend on common stock over the expected life of the stock options. The
U.S. Treasury bill rate for the expected life of the stock options is utilized to determine the risk-free interest rate. The expected term of stock options represents the period of time the stock options granted are expected to be outstanding. Recently Issued Accounting Pronouncements ASU 2015-03 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ASU 2015-02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ASU 2015-01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ASU 2014-17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ASU 2014-16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ASU 2014-15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 ASU 2014-12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 ASU 2014-09 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We are still evaluating the effect of the adoption of ASU 2014-09. On April 1, 2015, the FASB voted to
propose to defer the effective date of the new revenue recognition standard by one year. ASU 2014-08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 The Company has reviewed all other recently issued, but not yet effective, accounting pronouncements and does not expect the future adoption of any such pronouncements to have a significant impact on its results of operations, financial condition or cash flow.</t>
  </si>
  <si>
    <t>Notes Payable, Related Party</t>
  </si>
  <si>
    <t>Notes Payable, Related Party [Abstract]</t>
  </si>
  <si>
    <t>NOTES PAYABLE, RELATED PARTY</t>
  </si>
  <si>
    <t>NOTE 2 — NOTES PAYABLE, RELATED PARTY The Company’s Founder and Chief Executive Officer has advanced funds to the Company in the form of an unsecured term note, aggregating $1,428,609 and $673,609 payable as of March 31, 2015 and 2014, respectively. The note, which may be increased as additional funds may be loaned to the Company by the Company’s Chief Executive Officer, bears interest at 4% per annum commencing. The Company has charged to operations interest expense of $43,190 and $23,721 for the years ended March 31, 2015 and 2014, respectively. Accrued interest payable is $92,313 and $49,123 at March 31, 2015 and 2014, respectively. The Company is obligated to repay the principal balance of the note along with accrued and unpaid interest payable over 36 months beginning in September 2012. No payments have been made.</t>
  </si>
  <si>
    <t>Notes Payable, Other</t>
  </si>
  <si>
    <t>Notes Payable, Other / Convertible Notes [Abstract]</t>
  </si>
  <si>
    <t>NOTES PAYABLE, OTHER</t>
  </si>
  <si>
    <t>NOTE 3 — NOTES PAYABLE, OTHER On December 1, 2012, the Company entered into Unsecured Line of Credit agreement with an investor. Pursuant to the terms of the agreement, the Company promised to pay the sum up to $500,000, or the total sums advanced, together with accrued interest at the rate of 5% per annum from the date of the advance. The notes matured on December 31, 2014 and are currently in default. The Company has issued nine 5% promissory notes to the investor aggregating $82,975 as of March 31, 2015 and 2014.</t>
  </si>
  <si>
    <t>Convertible Notes</t>
  </si>
  <si>
    <t>CONVERTIBLE NOTES</t>
  </si>
  <si>
    <t>NOTE 4 — CONVERTIBLE NOTES At March 31, 2015 and 2014 convertible notes and debentures consisted of the following: March 31, 2015 March 31, 2014 Convertible notes payable $ 92,500 $ 819,506 Unamortized debt discount - (38,881 ) Carrying amount $ 92,500 $ 780,625 Debentures issued on July 26, 2013: On July 26, 2013, the Company entered into a securities purchase agreement (the " July 2013 Agreement") with an accredited investor (the "July 2013 Investor") pursuant to which the July 2013 Investor purchased an 8% Convertible Debenture for an aggregate purchase price of $100,000 (the "July 2013 Debenture"). The July 2013 Debenture bore interest at a rate of 8% per annum and was payable upon any principal being converted on any voluntary conversion date (as to that principal amount then being converted) and the earlier of (i) July 26, 2014 or (ii) one business day after the consummation of a Subsequent Financing (as defined and described in the July 2013Agreement). The July 2013 Debenture was convertible at the option of the July 2013 Investor at any time into shares of the Company's common stock at a conversion price equal to sixty-five percent (65%) of the average of the lowest three closing bid prices of the Company's common stock for the ten trading days immediately prior to a voluntary conversion date, subject to adjustment. In connection with the July 2013 Agreement, the July 2013 Investor received a warrant to purchase ten thousand shares of common stock (the “July 2013 Warrant”). The July 2013 Warrant was exercisable for a period of three years from the date of issuance, with an exercise price of $2.00, subject to adjustment. On September 10, 2013, the Company cancelled the July 2013 Debenture, in the principal amount of $100,000, along with related accrued interest of $1,337, and issued a new convertible debenture in the principal amount of $101,337 with fixed conversion price of $1.00 per share as described below under “Debenture issued on September 10, 2013”. Also, the Company cancelled the 10,000 warrants issued with the debenture. Note issued on August 28, 2013: On August 28, 2013, the Company issued an 8% convertible promissory note in the aggregate principal amount of $42,500 to an accredited investor (“August 2013 Note”). The note has a maturity date of May 30, 2014. The note is convertible into shares of our common stock at a conversion price of 55% of the average of the three lowest per share market values during the ten trading days immediately preceding a conversion date. We are currently in default on this convertible note and, accordingly, the Company charged to operations penalty at 50% of unpaid principal and accrued interest on the date of default of $9,886 during the year ended March 31, 2015. The Company is recording interest at 22% from the date of default. During April 2014, $15,000 of principal was converted into 40,000 shares of common stock, with a value of $24,000. The Company recorded a loss on conversion of $1,121 during the year ended March 31, 2015. During March 2014 $10,000 of principal was converted into 18,018 shares of common stock, with a value of $18,019. The Company recorded a loss on conversion of $791 during the year ended March 31, 2014. During the years ended March 31, 2015 and 2014, the Company recorded amortization of debt discount of $5,454 and $32,100, respectively, as interest expense. Debentures issued on September 10, 2013: On September 10, 2013, the Company entered into securities purchase agreements with accredited investors pursuant to which the investors purchased 12% convertible debentures for aggregate gross proceeds of $501,337, which consisted of $400,000 of cash and the exchange and cancellation of an 8% convertible debenture (bearing principal and interest totaling $101,337) (“September 2013 Debentures”). The debentures bear interest at a rate of 12% per annum and their principal amounts were due on September 10, 2014. The September 2013 Debentures are payable upon any principal being converted on any voluntary conversion date (as to that principal amount then being converted). The Company may pay interest due either in cash or, at its option, through an increase in the principal amount of the September 2013 Debentures then outstanding by an amount equal to the interest then due and payable. The September 2013 Debentures were convertible at the option of the investor at any time into shares of the Company’s common stock at a conversion price equal to (i) $1.00, on any conversion date through the date that is one hundred eighty days from September 10, 2013, subject to adjustment and (ii) beginning one hundred eighty one days after September 10, 2013, it shall be equal to the lower of (A) the initial conversion price or (B) 65% of the average of the lowest three closing bid prices of the common stock for the ten trading days immediately prior to a conversion date, subject to adjustment. In connection with the securities purchase agreements and issuance of the September 2013 Debentures, the investors collectively received warrants to purchase an aggregate of 501,337 shares of common stock (“September 2013 Debenture Warrants”). The warrants are exercisable for a period of three years from the date of issuance at an exercise price of $2.50 per share, subject to adjustment. The investors may exercise the warrants on a cashless basis at any time after the date of issuance. In the event the investors exercise the warrants on a cashless basis we will not receive any proceeds. In connection with the above $501,337 of September 2013 Debentures, the Company made certain statements or omissions in the transaction documents that were incorrect as of the date made. Such statements or omissions resulted in an event of default under the terms of the transaction documents and the September 2013 Debentures. Upon such event of default: (i) the principal and accrued interest balance on the debentures increased to 150% of original face value, (ii) the interest rate increased to 18% (commencing 5 days after the event of default), and (iii) the amounts due under the September 2013 Debentures were accelerated and became immediately due and payable. Accordingly, the Company charged to operations loss on default of convertible note of $250,669 during the year ended March 31, 2014 and increased the principal amount of the September 2013 Debentures to $752,006. During March 2014, the Company repaid $40,000 of principal to the debenture holders. During April and May of 2014, the Company repaid $40,000 of principal to the September 2013 Debentures holders. Additionally, $6,000 of penalty was forgiven. On August 7, 2014 we entered into a settlement agreement and release of claims with the holders of our September 2013 Debentures. At the time of settlement, the aggregate outstanding amount due was $780,513. Pursuant to the settlement we paid an initial payment of $301,337. We additionally owe another $180,000 to be paid over 24 monthly payments beginning on October 10, 2014. In the event we default on any payment under this settlement agreement, we would be subject to substantial penalties and interest, which could have a material adverse effect on the Company’s business and financial condition. We have also extinguished the derivative liability associated with the debentures of $452,075. We have recorded a gain of $751,250 as a result of the debt extinguishment during the year ended March 31, 2015. During the year ended March 31, 2015, the Company made payments on the settlement amount aggregating $45,000. Note issued on October 2, 2013: On October 2, 2013, the Company issued an 8% convertible promissory note in the aggregate principal amounts of $32,500 to an accredited investor (“October 2013 Note”). The note has a maturity date of July 5, 2014. The note is convertible into shares of common stock at a conversion price of 55% of the average of the three lowest per share market values during the ten trading days immediately preceding a conversion date. We are currently in default on this convertible note and, accordingly, the Company charged to operations penalty at 50% of unpaid principal and accrued interest on the date of default of $17,233 during the year ended March 31, 2015. The Company is recording interest at 22% from the date of default. During the years ended March 31, 2015 and 2014, the Company amortized debt discount of $11,304 and $21,196, respectively, to current period operations as interest expense. Note issued on November 7, 2013: On November 7, 2013, the Company issued an 8% convertible promissory note in the aggregate principal amount of $42,500 to an accredited investor (“November 2013 Note”). The note has a maturity date of August 12, 2014. The note is convertible into shares of our common stock at a conversion price of 55% of the average of the three lowest per share market values during the ten trading days immediately preceding a conversion date. We are currently in default on this convertible note. This note is in default and accordingly the Company charged to operations penalty at 50% of unpaid principal and accrued interest on the date of default of $22,545 during the year ended March 31, 2015. The Company is recording interest at 22% from the date of default. During the years ended March 31, 2015 and 2014, the Company amortized debt discount of $20,486 and $22,014, respectively, to current period operations as interest expense.</t>
  </si>
  <si>
    <t>Derivatives</t>
  </si>
  <si>
    <t>Derivatives [Abstract]</t>
  </si>
  <si>
    <t>DERIVATIVES</t>
  </si>
  <si>
    <t>NOTE 5 — DERIVATIVES The Company has identified certain embedded derivatives related to its convertible notes and common stock purchase warrants. Since certain of the notes are convertible into a variable number of shares or have a price reset feature, the conversion features of those debentures are recorded as derivative liabilities. Since the warrants have a price reset feature, they are recorded as derivative liabilities. The accounting treatment of derivative financial instruments requires that the Company record fair value of the derivatives as of the inception date and to adjust to fair value as of each subsequent balance sheet date. The Company has identified certain embedded derivatives related to its convertible notes, debentures and common stock purchase warrants. Since certain of the notes and debentures are convertible into a variable number of shares or have a price reset feature, the conversion features of those debentures are recorded as derivative liabilities. Since the warrants have a price reset feature, they are recorded as derivative liabilities. The accounting treatment of derivative financial instruments requires that the Company record fair value of the derivatives as of the inception date and to adjust to fair value as of each subsequent balance sheet date. July 2013 Debenture (issued on July 26, 2013): The Company identified embedded derivatives related to the July 2013 Debenture. These embedded derivatives included certain conversion features. The accounting treatment of derivative financial instruments requires that the Company record the fair value of the derivatives as of the inception date of the July 2013 Debenture and to adjust the fair value as of each subsequent balance sheet date. At the inception of the July 2013 Debenture, the Company determined a fair value of $155,502 of the embedded derivative. The fair value of the embedded derivative was determined using the Black Scholes Model based on the following assumptions: (1) risk free interest rate of 0.11%; (2) dividend yield of 0%; (3) volatility factor of the expected market price of our common stock of 288%; and (4) an expected life of 1 year. The initial fair value of the embedded debt derivative of $155,502 was allocated as a debt discount up to the proceeds of the debenture ($100,000) with the remainder ($55,502) charged to operations as interest expense during the year ended March 31, 2014. On September 10, 2013, the Company cancelled the July 2013 Debenture in the principal amount of $100,000, along with related accrued interest of $1,337, and issued a debenture in the principal amount of $101,337 with fixed conversion price of $1.00 per share as described above under “Debentures issued on September 10, 2013”. Also, the Company cancelled the 10,000 warrants issued with the debenture. Accordingly, the Company extinguished the derivative liability on this note and reclassified the balance of $155,502 to additional paid in capital. August 2013 Note (issued on August 28, 2013): The Company identified embedded derivatives related to the August 2013 Note. These embedded derivatives included certain conversion features. At the inception of the convertible promissory note, the Company determined a fair value of $69,488 of the embedded derivative. The fair value of the embedded derivative was determined using the Black Scholes Model based on the following assumptions: (1) risk free interest rate of 0.11%; (2) dividend yield of 0%; (3) volatility factor of the expected market price of our common stock of 280%; and (4) an expected life of 0.75 year. The initial fair value of the embedded debt derivative of $69,488 was allocated as a debt discount up to the proceeds of the note ($42,500) with the remainder ($26,988) charged to operations as interest expense. During March 2014, $10,000 of principal was converted into 18,018 shares of common stock. The derivative liability was reduced by $10,537 as a result of this conversion. During the year ended March 31, 2014, we recorded additions to our derivative conversion liabilities related to the conversion feature attributable to interest accrued during the period. These additions aggregated $2,046 which has been charged to interest expense. During the year ended March 31, 2014, the Company recorded $24,809 of income related to the change in the fair value of the derivative. The fair value of the remaining embedded derivative was $36,188 at March 31, 2014, determined using the Black Scholes Model with the following assumptions: (1) risk free interest rate of 0.046%; (2) dividend yield of 0%; (3) volatility factor of the expected market price of our common stock of 254%; and (4) an expected life of 0.17 year. During April 2014, $15,000 of principal was converted into 40,000 shares of common stock. The derivative liability was reduced by $9,515 as a result of this conversion. During the year ended March 31, 2015, we recorded additions to our derivative conversion liabilities related to the conversion feature attributable to interest and penalties accrued during the period. These additions aggregated $15,761 for the year ended March 31, 2015 which has been charged to interest expense. During the year ended March 31, 2015, the Company recorded $10,878 of expense related to the change in the fair value of the derivative. The fair value of the remaining embedded derivative was $53,312 at March 31, 2015, determined using the Black Scholes Model with the following assumptions: (1) risk free interest rate of 0.02%; (2) dividend yield of 0%; (3) volatility factor of the expected market price of our common stock of 484%; and (4) an expected life of three months. September 2013 Debentures (issued on September 10, 2013): The Company identified embedded derivatives related to the September 2013 Debentures, resulting from the price reset features of these instruments. At the inception of the debentures, the Company determined a fair value of $1,086,647 of the embedded derivative. The fair value of the embedded derivative was determined using the Black Scholes Model based on the following assumptions: (1) risk free interest rate of 0.122%; (2) dividend yield of 0%; (3) volatility factor of the expected market price of our common stock of 195%; and (4) an expected life of 1 year. The initial fair value of the embedded debt derivative of $1,086,647 was allocated as a debt discount up to the proceeds of the debentures ($501,337) with the remainder ($585,310) charged to operations as interest expense. During March 2014, the Company repaid $40,000 of principal to the debenture holders. As a result, $44,057 of derivative liability was reclassified to paid-in capital. During the year ended March 31, 2014, the Company recorded $244,273 of income related to the change in the fair value of the derivative. The fair value of the remaining embedded derivative was $798,317 at March 31, 2014, determined using the Black Scholes Model
with the following assumptions: (1) risk free interest rate of 0.081%; (2) dividend yield of 0%; (3) volatility factor of the expected market price of our common stock of 288%; and (4) an expected life of 0.4375 year. During April and May 2014, the Company repaid $40,000 of principal to the 12% debenture holders. As a result, $30,382 of derivative liability was reclassified to paid-in capital. On August 7, 2014, we entered into a settlement agreement with the debenture holders and the convertible debentures were extinguished. As a result, $452,075 of derivative liability was also extinguished. During the year ended March 31, 2015, the Company recorded $315,860 of income related to the change in the fair value of the derivative. September 2013 Debenture Warrants (issued on September 10, 2013): The Company issued 501,337 September 2013 Debenture Warrants in conjunction with the September 2013 Debentures. The warrants had an initial exercise price of $2.50 per shares and a term of three years. The Company identified embedded derivatives related to these 501,337 September 2013 Warrants, resulting from the price reset features of these instruments. As a result, we have classified these instruments as derivative liabilities in the financial statements. In connection with the issuance of these warrants, we have recorded a warrant liability of $796,471, with a corresponding charge to interest expense. The value of the warrant liability was determined using the Black-Scholes method based on the following assumptions: (1) risk free interest rate of 0.875%; (2) dividend yield of 0%; (3) volatility factor of the expected market price of our common stock of 171%; and (4) an expected life of 3 years. The warrants issued with the September 2013 Debentures have been adjusted due to the subsequent issuance of debt. As a result, those warrants totaled 1,253,343 with an exercise price of $1.00. The Company has also recorded an expense of $1,416,749 due to the increase in the fair value of the warrants as a result of the modifications. During the year ended March 31, 2014, the Company recorded $1,173,551 of income related to the change in the fair value of the derivative. The fair value of the embedded derivative was $1,039,670 at March 31, 2014, determined using the Black Scholes Model with the following assumptions: (1) risk free interest rate of 0.875%; (2) dividend yield of 0%; (3) volatility factor of the expected market price of our common stock of 228%; and (4) an expected life of 2.438 years. On August 7, 2014, the warrants were cancelled, in exchange for the issuance of 630,613 shares of our common stock. As a result, $360,529 of derivative liability was reclassified to paid-in capital. During the year ended March 31, 2015, the Company recorded $679,141 of income related to the change in the fair value of the derivative. Compensation Warrants (issued on September 10, 2013): During September 2013 the Company granted 50,134 warrants as compensation for consulting services. The warrants had an initial exercise price of $2.50 per shares and a term of three years. The Company identified embedded derivatives related to these 50,134 September 2013 Compensation Warrants, resulting from the price reset features of these instruments. As a result, we have classified these instruments as derivative liabilities in the financial statements. At issue, we have recorded a warrant liability of $79,647, with a corresponding charge to consulting fees. The value of the warrant liability was determined using the Black-Scholes method based on the following assumptions: (1) risk free interest rate of 0.875%; (2) dividend yield of 0%; (3) volatility factor of the expected market price of our common stock of 171%; and (4) an expected life of 3 years. The compensation warrants have been adjusted due to the subsequent issuance of debt. As a result, those warrants totaled 125,334 with an exercise price of $1.00. The Company has recorded an expense of $141,675 due to the increase in the fair value of the warrants as a result of the modifications. During the year ended March 31, 2014, the Company recorded $117,355 of income related to the change in the fair value of the derivative. The fair value of the embedded derivative was $103,967 at March 31, 2014, determined using the Black Scholes Model with the following assumptions: (1) risk free interest rate of 0.875%; (2) dividend yield of 0%; (3) volatility factor of the expected market price of our common stock of 228%; and (4) an expected life of 2.438 years. During the three months ended September 30, 2014, the Company recorded a further adjustment due to the issuance of equity instruments at a price below the exercise price of the warrants. As a result, those warrants now total 358,097 with an exercise price of $0.35. The Company has recorded an expense of $74,485 due to the increase in the fair value of the warrants as a result of the modifications during the year ended March 31, 2015. During the year ended March 31, 2015, the Company recorded $155,966 of income related to the change in the fair value of the derivative. The fair value of the embedded derivative was $22,486 at March 31, 2015, determined using the Black Scholes Model with the following assumptions: (1) risk free interest rate of 0.38%; (2) dividend yield of 0%; (3) volatility factor of the expected market price of our common stock of 266%; and (4) an expected life of 1.44 years. October 2013 Note (issued on October 2, 2013): The Company identified embedded derivatives related to the October 2013 Note. These embedded derivatives included certain conversion features. The accounting treatment of derivative financial instruments requires that the Company record the fair value of the derivatives as of the inception date of the note and to adjust the fair value as of each subsequent balance sheet date. At the inception of the note, the Company determined a fair value of $47,967 of the embedded derivative. The fair value of the embedded derivative was determined using the Black Scholes Model based on the following assumptions: (1) risk free interest rate of 0.08%; (2) dividend yield of 0%; (3) volatility factor of the expected market price of our common stock of 196%; and (4) an expected life of 0.75 year. The initial fair value of the embedded debt derivative of $47,967 was allocated as a debt discount up to the proceeds of the note ($32,500) with remained ($15,467) charged to operations as interest expense. During the year ended March 31, 2014, we recorded additions to our derivative conversion liabilities related to the conversion feature attributable to interest accrued during the period. These additions aggregated $1,473 which has been charged to interest expense. During the year ended March 31, 2014, the Company recorded $10,883 of income related to the change in the fair value of the derivative. The fair value of the described embedded derivative of $38,557 at March 31, 2014 was determined using the Black Scholes Model with the following assumptions: (1) risk free interest rate of 0.046%; (2) dividend yield of 0%; (3) volatility factor of the expected market price of our common stock of 255%; and (4) an expected life of 0.25 year. During the year ended March 31, 2015, we recorded additions to our derivative conversion liabilities related to the conversion feature attributable to interest and penalties accrued during the period. These additions aggregated $26,564 for the year ended March 31, 2015, respectively, which has been charged to interest expense. During the year ended March 31, 2015, the Company recorded $26,112 of expense related to the change in the fair value of the derivative. The fair value of the described embedded derivative of $91,233 at March 31, 2015 was determined using the Black Scholes Model with the following assumptions: (1) risk free interest rate of 0.02%; (2) dividend yield of 0%; (3) volatility factor of the expected market price of our common stock of 484%; and (4) an expected life of three months. November 2013 Note (issued on November 7, 2013): The Company identified embedded derivatives related to the November 2013 Note. These embedded derivatives included certain conversion features. The accounting treatment of derivative financial instruments requires that the Company record the fair value of the derivatives as of the inception date of the note and to adjust the fair value as of each subsequent balance sheet date. At the inception of the note, the Company determined a fair value of $62,445 of the embedded derivative. The fair value of the embedded derivative was determined using the Black Scholes Model based on the following assumptions: (1) risk free interest rate of 0.10%; (2) dividend yield of 0%; (3) volatility factor of the expected market price of our common stock of 193%; and (4) an expected life of 0.75 year. The initial fair value of the embedded debt derivative of $62,445 was allocated as a debt discount up to the proceeds of the note ($42,500) with remained ($19,945) charged to operations as interest expense. During the year ended March 31, 2014, we recorded additions to our derivative conversion liabilities related to the conversion feature attributable to interest accrued during the period. These additions aggregated $1,812 which has been charged to interest expense. During the year ended March 31, 2014, the Company recorded $5,522 of income related to the change in the fair value of the derivative. The fair value of the described embedded derivative of $58,735 at March 31, 2014 was determined using the Black Scholes Model with the following assumptions: (1) risk free interest rate of 0.066%; (2) dividend yield of 0%; (3) volatility factor of the expected market price of our common stock of 296%; and (4) an expected life of 0.375 year. During the year ended March 31, 2015, we recorded additions to our derivative conversion liabilities related to the conversion feature attributable to interest and penalties accrued during the period. These additions aggregated $31,563 for the year ended March 31, 2015, which has been charged to interest expense. During the year ended March 31, 2015, the Company recorded $26,704 of expense, related to the change in the fair value of the derivative. The fair value of the described embedded derivative of $117,002 at March 31, 2015 was determined using the Black Scholes Model with the following assumptions: (1) risk free interest rate of 0.02%; (2) dividend yield of 0%; (3) volatility factor of the expected market price of our common stock of 484%; and (4) an expected life of three months.</t>
  </si>
  <si>
    <t>Fair Value of Financial Instruments</t>
  </si>
  <si>
    <t>Fair Value of Financial Instruments [Abstract]</t>
  </si>
  <si>
    <t>FAIR VALUE OF FINANCIAL INSTRUMENTS</t>
  </si>
  <si>
    <t xml:space="preserve">NOTE 6 — FAIR VALUE OF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Items recorded or measured at fair value on a recurring basis in the accompanying consolidated financial statements consisted of the following items as of March 31, 2015: Fair Value Measurements at March 31, 2015 using: March 31, 2015 Quoted Prices in Active Markets for Identical Assets (Level 1) Significant Other Observable Inputs Significant Unobservable Inputs (Level 3) Liabilities: Debt and Warrant Derivative Liabilities $ 284,033 - - $ 284,033 The debt derivative liabilities is measured at fair value using quoted market prices and estimated volatility factors based on historical prices for the Company’s common stock and are classified within Level 3 of the valuation hierarchy. The following table provides a summary of changes in fair value of the Company’s Level 3 derivative liabilities for the years ended March 31, 2015 and 2014: March 31, March 31, 2015 2014 Balance, beginning of year $ 2,075,434 $ - Additions 148,375 3,861,922 Extinguished derivative liability (852,501 ) (210,095 ) Change in fair value of derivative liabilities (1,087,275 ) (1,576,393 ) $ 284,033 $ 2,075,434 </t>
  </si>
  <si>
    <t>Going Concern</t>
  </si>
  <si>
    <t>GOING CONCERN</t>
  </si>
  <si>
    <t>NOTE 7 — GOING CONCERN The accompanying consolidated financial statements have been prepared on a going concern basis, which contemplates the realization of assets and the satisfaction of liabilities in the normal course of business. The Company has not yet established any sources of revenue to cover its operating expenses. The Company has not generated any revenue for the period from October 19, 2011 (date of inception) through March 31, 2015. The Company has recurring net losses, an accumulated deficit of $5,010,816 and a working capital deficit (current liabilities exceeded current assets) at March 31, 2015 of $2,395,972. Additionally, the current development stage of the company and current economic conditions create significant challenges to attaining sufficient funding for the company to continue as a going concern. The Company’s ability to continue existence is dependent upon commencing its planned operations, management’s ability to develop and achieve profitable operations and/or upon obtaining additional financing to carry out its planned business. The Company intends to fund its business development, acquisition endeavors and operations through equity and debt financing arrangements. The Company is dependent upon its majority shareholder and founder to provide financing for working capital purposes. However, there can be no assurance that these arrangements will be sufficient to fund its ongoing capital expenditures, working capital, and other cash requirements. The outcome of these matters cannot be predicted at this time. These matters raise substantial doubt about the Company’s ability to continue as a going concern. The accompanying consolidated financial statements do not include any adjustments that might necessary should the Company be unable to continue as a going concern.</t>
  </si>
  <si>
    <t>Shareholders Equity and Control</t>
  </si>
  <si>
    <t>Shareholders Equity and Control [Abstract]</t>
  </si>
  <si>
    <t>SHAREHOLDERS EQUITY AND CONTROL</t>
  </si>
  <si>
    <t>NOTE 8 — SHAREHOLDERS EQUITY AND CONTROL Common stock The Company is authorized to issue 100,000,000 shares of common stock, par value $0.0001 per share. As of March 31, 2015 and 2014 the Company had 2,553,990 and 1,883,033 shares of common stock issued and outstanding, respectively. Prior to merger with Truli Delaware on March 17, 2015, Truli OK was authorized to issue 495,000,000 shares of common stock, par value $0.001 per share. On March 17, 2015, the Company completed a one-for-fifty reverse split of its common stock. All references to common stock, share and per share amounts have been retroactively restated to reflect the 1:50 reverse stock split as if it had taken place as of the beginning of the earliest period presented. During April 2014, an aggregate of $15,000 of principal related to the August 2013 Note was converted into 40,000 shares of common stock valued at $24,000. On August 7, 2014 we issued 630,613 shares of our common stock in exchange for the cancellation of the 1,253,343 September 2013 Debenture Warrants described in Notes 4 and 5. As a result, $360,529 of derivative liability was reclassified to paid-in capital. During the year ended March 31, 2014, the Company issued 191,985 shares of its common stock for services valued at $349,125. During March 2014 the Company issued 18,018 shares of common stock, valued at $18,019, upon conversion of $10,000 of debt. Preferred stock The Company is authorized to issue 10,000,000 shares of $0.0001 par value preferred stock. As of March 31, 2015 and 2014, the Company has no
shares of preferred stock issued and outstanding. Prior to merger with Truli Delaware on March 17, 2015, Truli OK was authorized to issue 5,000,000 shares of common stock, par value $0.001 per share. Stock Options During August and September 2014 we granted a total of 16,000 stock options to two consultants and a director. Of these grants, 11,000 options vested upon grant and 5,000 vested over a six week period. The options have a weighted average exercise price of $0.40 and a weighted average life of 3.52 years. We have recorded an expense of $5,010 related to these options determined using the Black Scholes Model with the following weighted average assumptions: (1) risk free interest rate of 0.875-1.625%; (2) dividend yield of 0%; (3) volatility factor of the expected market price of our common stock of 184-210%; and (4) an expected life of 3.52 years. During October 2014 we granted a total of 3,000 stock options to two consultants. These options vested upon grant. The options have an exercise price of $0.50 and a life of 3 years. We have recorded an expense of $794 related to these options determined using the Black Scholes Model with the following assumptions: (1) risk free interest rate of 0.875%; (2) dividend yield of 0%; (3) volatility factor of the expected market price of our common stock of 210-211%; and (4) an expected life of 3 years. Common stock to be issued During the year ended March 31, 2014, the Company charged to operations $16,250 as fair value of 11,938 common shares to be issued to a consultant for services rendered. During the year ended March 31, 2015, the consultant waived any claim on the shares, pursuant to a debt settlement agreement. As a result, $16,250 was reclassified to additional paid in capital.</t>
  </si>
  <si>
    <t>Stock Options and Warrants</t>
  </si>
  <si>
    <t>Stock Options and Warrants [Abstract]</t>
  </si>
  <si>
    <t>STOCK OPTIONS AND WARRANTS</t>
  </si>
  <si>
    <t>NOTE 9 — STOCK OPTIONS AND WARRANTS Stock options The following table summarizes the changes in options outstanding and the related exercise prices for the shares of the Company’s common stock issued to employees and consultants at March 31, 2015: Options Outstanding Options Exercisable Exercise Prices ($) Number Outstanding Weighted Average Remaining Contractual Life (Years) Weighted Average Exercise Price ($) Number Exercisable Weighted Average Exercise Price $ 0.35 - 0.50 19,000 2.94 $ 0.41 19,000 $ 0.41 $ 8.50 74,040 2.72 $ 8.50 74,040 $ 8.50 The stock option activity for the two years ended March 31, 2015 is as follows: Options Outstanding Weighted Average Exercise Price Outstanding at March 31, 2013 74,760 $ 8.50 Granted - - Exercised - - Expired or canceled - - Outstanding at March 31, 2014 74,760 8.50 Granted 19,000 0.41 Exercised - - Expired or canceled (720 ) 8.50 Outstanding at March 31, 2015 93,040 $ 6.85 Warrants The following table summarizes the warrants outstanding and the related exercise prices for the shares of the Company’s common stock at March 31, 2015: Exercise Price Number Outstanding Warrants Outstanding Weighted Average Remaining Contractual Life (years) Weighted Average Exercise Number Exercisable Warrants Exercisable Weighted Average Exercise $ 0.35-0.50 358,205 1.4 $ 0.35 358,205 $ 0.35 Warrant activity for the two years ended March 31, 2015 is as follows: Number of Shares Weighted Average Price Per Share Outstanding at March 31, 2013 - $ - Issued 561,579 2.50 Modifications 827,206 1.00 Exercised - - Expired or cancelled (10,000 ) 2.00 Outstanding at March 31, 2014 1,378,785 1.00 Issued - - Modifications 232,763 0.35 Exercised - - Expired or cancelled (1,253,343 ) (1.00 ) Outstanding at March 31, 2015 358,205 $ 0.35</t>
  </si>
  <si>
    <t>Accounts Payable and Accrued Liabilities</t>
  </si>
  <si>
    <t>Accounts Payable and Accrued Liabilities [Abstract]</t>
  </si>
  <si>
    <t>ACCOUNTS PAYABLE AND ACCRUED LIABILITIES</t>
  </si>
  <si>
    <t xml:space="preserve">NOTE 10 — ACCOUNTS PAYABLE AND ACCRUED LIABILITIES As of March 31, 2015 and 2014, accounts payable and accrued liabilities for the period ending are comprised of the following: March 31, March 31, 2015 2014 Legal and professional fees payable $ 148,373 $ 133,534 Consulting fees payable 38,500 52,500 Accrued interest 87,975 82,551 Other payables 64,087 42,504 $ 338,935 $ 311,089 </t>
  </si>
  <si>
    <t>Income Taxes</t>
  </si>
  <si>
    <t>Income Taxes [Abstract]</t>
  </si>
  <si>
    <t>INCOME TAXES</t>
  </si>
  <si>
    <t xml:space="preserve">NOTE 11 — INCOME TAXES The Company has had losses to date, and therefore has paid no income taxes. There is no temporary timing difference in the recognition of income and expenses for financial reporting and tax purposes, and there is no permanent difference. The Company follows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Temporary differences between taxable income reported for financial reporting purposes and income tax purposes include, but not limited to, accounting for intangibles, debt discounts associated with convertible debt, equity based compensation and depreciation and amortization. At March 31, 2015, the Company has available for federal income tax purposes a net operating loss carry forward of approximately $3,218,000, which expire in the year 2035, that may be used to offset future taxable income. The Company has provided a valuation reserve against the full amount of the net operating loss benefit, since in the opinion of management based upon the earnings history of the Company; it is more likely than not that the benefits will not be realized. Based upon the change in ownership rules under section 382 of the Internal Revenue Code of 1986, if in the future the Company issues common stock or additional equity instruments convertible in common shares which result in an ownership change exceeding the 50% limitation threshold imposed by that section, all of the Company’s net operating losses carry forwards may be significantly limited as to the amount of use in a particular years. All or portion of the remaining valuation allowance may be reduced in future years based on an assessment of earnings sufficient to fully utilize these potential tax benefits. At March 31, 2015 and 2014, the significant components of the deferred tax assets (liabilities) are summarized below: 2015 2014 Deferred tax assets: Net operating loss carryover $ 1,311,000 $ 1,086,000 Valuation allowance (1,311,000 ) (1,086,000 ) Net deferred tax assets $ - $ - Statutory federal income tax rate (35 )% (35 )% State income taxes, net of federal taxes (6 )% (6 )% Valuation allowance 41 % 41 % Effective income tax rate 0 % 0 % The Company has not filed its tax returns for prior years and is in the process of bringing its filings current. </t>
  </si>
  <si>
    <t>Commitments and Contingencies [Abstract]</t>
  </si>
  <si>
    <t>COMMITMENTS AND CONTINGENCIES</t>
  </si>
  <si>
    <t>NOTE 12 — COMMITMENTS AND CONTINGENCIES The Company is subject to legal proceedings and claims from time to time which arise in the ordinary course of its business. Although occasional adverse decisions or settlements may occur, the Company believes that the final disposition of such matters should not have a material adverse effect on its consolidated financial position, results of operations or liquidity.</t>
  </si>
  <si>
    <t>Organization and Summary of Significant Accounting Policies (Policies)</t>
  </si>
  <si>
    <t>General</t>
  </si>
  <si>
    <t>General Truli Media Group, Inc., headquartered in Beverly Hills, California, is focused on the on-demand media and social networking markets. Truli, with a website and multi-screen platform, has commenced operations as an aggregator of family-friendly, faith-based Christian content, media, music and Internet Protocol Television (“IPTV”) programming. From its inception (October 19, 2011) through the date of these consolidated financial statements, the Company has not generated any revenues and has incurred significant expenses. The Company is in the process of raising additional debt or equity capital to support the completion of its development activities. Consequently, its operations are subject to all the risks and uncertainties inherent in the establishment of a new business enterprise, including failing to secure additional funding to carry out the company’s business plan.</t>
  </si>
  <si>
    <t>Merger and Reverse Stock Split</t>
  </si>
  <si>
    <t>Merger and Reverse Stock Split Truli Media Group, Inc. (“Truli OK”), formerly known as SA Recovery Corp., was incorporated on July 28, 2008 in the State of Oklahoma. On March 17, 2015 (“Effective Date”), Truli OK effected a merger with its newly formed wholly-owned subsidiary, Truli Media Group, Inc., a Delaware corporation (“TMG”, “Truli” or, the “Company”) for the purposes of changing its state of incorporation to Delaware (the “Merger”). On the Effective Date, Truli OK also completed a reverse stock split as described below. Prior to the Merger, Truli OK was the sole stockholder of TMG. Upon completion of the Merger, TMG will be the surviving entity. The Merger was effected through an agreement and plan of merger (“Merger Agreement”). The Merger, including the Merger Agreement, was approved by the board of directors of the Company and a majority of the outstanding capital stock pursuant to a written consent of the stockholders. A certificate of merger was filed with both the Oklahoma Secretary of State and the Delaware Secretary of State on February 27, 2015. As a result of the Merger, the Company is subject to the certificate of incorporation and bylaws of TMG and shall be further governed by the Delaware General Corporation Law. On the Effective Date, every fifty shares of Truli OK’s issued and outstanding common stock (“Common Stock”) was converted into one share of TMG common stock (“TMG Stock”) (the “Stock Split”). Every option and right to acquire Truli OK’s Common Stock and every outstanding warrant or right outstanding to purchase Truli OK’s Common Stock was automatically converted into options, warrants and rights to purchase TMG Stock whereby each option, warrant or right to purchase fifty shares of Common Stock was converted into an option, warrant or right to purchase one share of TMG Stock at 5,000% of the applicable exercise, conversion or strike price of such converted securities. The stockholders of the Company received no fractional shares of TMG and instead had every fractional share, option, warrant or right to purchase TMG Stock rounded up to the next whole number. Additionally, all debts and obligations of Truli OK were assumed by TMG. All references to common stock, share and per share amounts have been retroactively restated to reflect the 1:50 reverse stock split as if it had taken place as of the beginning of the earliest period presented.</t>
  </si>
  <si>
    <t>Cash and Cash Equivalents</t>
  </si>
  <si>
    <t>Cash and Cash Equivalents The Company considers all short-term highly liquid investments with a remaining maturity at the date of purchase of three months or less to be cash equival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relate primarily to stock based compensation basis differences. As of March 31 2015 and 2014, the Company has provided a 100% valuation against the deferred tax benefits.</t>
  </si>
  <si>
    <t>Earnings (Loss) Per Share</t>
  </si>
  <si>
    <t xml:space="preserve">Earnings (Loss) Per Share The Company follows ASC 260, “Earnings Per Share” for calculating the basic and diluted earnings (loss) per share. Basic earnings (loss) per share are computed by dividing earnings (loss) available to common shareholders by the weighted-average number of common shares outstanding. Diluted earnings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Common share equivalents are excluded from the diluted earnings (loss) per share computation if their effect is anti-dilutive. There were 4,365,824 and 2,897,095 outstanding common share equivalents at March 31, 2015 and 2014, respectively. March 31, March 31, 2015 2014 Options 93,040 74,760 Warrants 358,205 1,378,785 Convertible notes payable 3,914,579 1,443,550 4,365,824 2,897,095 </t>
  </si>
  <si>
    <t>Web-site Development Costs</t>
  </si>
  <si>
    <t xml:space="preserve">Web-site Development Costs The Company has elected to expense web-site development costs as incurred. </t>
  </si>
  <si>
    <t>Research and Development</t>
  </si>
  <si>
    <t>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t>
  </si>
  <si>
    <t>Fair Value</t>
  </si>
  <si>
    <t>Fair Value Accounting Standards Codification subtopic 825-10, Financial Instruments (“ASC 825-10”) requires disclosure of the fair value of certain financial instruments. The carrying amount reported in the consolidated balance sheet for accounts payable and accrued expenses and notes payable approximates fair value because of the immediate or short-term maturity of these financial instruments.</t>
  </si>
  <si>
    <t>Convertible Instruments</t>
  </si>
  <si>
    <t>Convertible Instruments The Company evaluates and accounts for conversion options embedded in its convertible instruments in accordance with professional standards for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si>
  <si>
    <t>Stock-Based Compensation</t>
  </si>
  <si>
    <t>Stock-Based Compensation The Company utilizes the Black-Scholes option-pricing model to determine fair value of options and warrants granted as stock-based compensation, which requires us to make judgments relating to the inputs required to be included in the model. In this regard, the expected volatility is based on the historical price volatility of the Company’s common stock. The dividend yield represents the Company’s anticipated cash dividend on common stock over the expected life of the stock options. The U.S. Treasury bill rate for the expected life of the stock options is utilized to determine the risk-free interest rate. The expected term of stock options represents the period of time the stock options granted are expected to be outstanding.</t>
  </si>
  <si>
    <t>Recently Issued Accounting Pronouncements</t>
  </si>
  <si>
    <t xml:space="preserve">Recently Issued Accounting Pronouncements ASU 2015-03 In April 2015, the Financial Accounting Standards Board ("FASB") issued Accounting Standards Update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ASU 2015-02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ASU 2015-01 In January 2015, the FASB issued ASU No. 2015-01, “Income Statement - Extraordinary and Unusual Items (Subtopic 225-20): Simplifying Income Statement Presentation by Eliminating the Concept of Extraordinary Items.” This ASU eliminates from U.S. GAAP the concept of extraordinary items. ASU 2015-01 is effective for fiscal years, and interim periods within those fiscal
years, beginning after December 15, 2015. A reporting entity may apply the amendments prospectively. We do not expect the adoption of ASU 2015-01 to have a material effect on our financial position, results of operations or cash flows. ASU 2014-17 In November 2014, the FASB issued ASU No. 2014-17, “Business Combinations (Topic 805): Pushdown Accounting.” This ASU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If pushdown accounting is applied to an individual change-in-control event, that election is irrevocable. ASU 2014-17 was effective on November 18, 2014. The adoption of ASU 2014-17 did not have any effect on our financial position, results of operations or cash flows. ASU 2014-16 In November 2014, the FASB issued ASU 2014-16, “Derivatives and Hedging (Topic 815).” ASU 2014-16 addresses whether the host contract in a hybrid financial instrument issued in the form of a share should be accounted for as debt or equity. ASU 2014-16 is effective for fiscal years, and interim periods within those fiscal years, beginning after December 15, 2015. We do not currently have issued, nor are we investors in, hybrid financial instruments. Accordingly, we do not expect the adoption of ASU 2014-16 to have any effect on our financial position, results of operations or cash flows. ASU 2014-15 In August 2014, the FASB issued ASU No. 2014-15, "Presentation of Financial Statements - Going Concern (Subtopic 205-40)". ASU 2014-15 provides guidance related to management's responsibility to evaluate whether there is substantial doubt about an entity's ability to continue as a going concern and to provide related footnote disclosure. ASU 2014-15 is effective for annual periods ending after December 15, 2016, and for interim and annual periods thereafter. Early application is permitted. We do not expect the adoption of ASU 2014-15 to have a material effect on our financial position, results of operations or cash flows. ASU 2014-12 In June 2014, the FASB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fiscal years, and interim periods within those fiscal years, beginning after December 15, 2015. We do not expect the adoption of ASU 2014-12 to have a material effect on our financial position, results of operations or cash flows. ASU 2014-09 In May 2014, the FASB issued ASU No. 2014-09, “Revenue from Contracts with Customers (Topic 606).”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ASU 2014-09 is effective for fiscal years, and interim periods within those fiscal years, beginning after December 15, 2016. We are still evaluating the effect of the adoption of ASU 2014-09. On April 1, 2015, the FASB voted to propose to defer the effective date of the new revenue recognition standard by one year. ASU 2014-08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s well as amending the required disclosures for discontinued operations and assets held for sale. ASU 2014-08 is effective for fiscal years, and interim periods within those fiscal years, beginning on or after December 15, 2014. The adoption of ASU 2014-08 did not have any effect on our financial position, results of operations or cash flows. The Company has reviewed all other recently issued, but not yet effective, accounting pronouncements and does not expect the future adoption of any such pronouncements to have a significant impact on its results of operations, financial condition or cash flow. </t>
  </si>
  <si>
    <t>Organization and Summary of Significant Accounting Policies (Tables)</t>
  </si>
  <si>
    <t>Schedule of Earnings (Loss) Per Share</t>
  </si>
  <si>
    <t xml:space="preserve"> March 31, March 31, 2015 2014 Options 93,040 74,760 Warrants 358,205 1,378,785 Convertible notes payable 3,914,579 1,443,550 4,365,824 2,897,095 </t>
  </si>
  <si>
    <t>Convertible Notes (Tables)</t>
  </si>
  <si>
    <t>Schedule of convertible notes</t>
  </si>
  <si>
    <t xml:space="preserve"> March 31, 2015 March 31, 2014 Convertible notes payable $ 92,500 $ 819,506 Unamortized debt discount - (38,881 ) Carrying amount $ 92,500 $ 780,625 </t>
  </si>
  <si>
    <t>Fair Value of Financial Instruments (Tables)</t>
  </si>
  <si>
    <t>Schedule of fair value of on recurring basis in the accompanying financial statement</t>
  </si>
  <si>
    <t xml:space="preserve"> Fair Value Measurements at March 31, 2015 using: March 31, 2015 Quoted Prices in Active Markets for Identical Assets (Level 1) Significant Other Observable Inputs Significant Unobservable Inputs (Level 3) Liabilities: Debt and Warrant Derivative Liabilities $ 284,033 - - $ 284,033 </t>
  </si>
  <si>
    <t>Schedule of fair value of financial liabilities</t>
  </si>
  <si>
    <t xml:space="preserve"> March 31, March 31, 2015 2014 Balance, beginning of year $ 2,075,434 $ - Additions 148,375 3,861,922 Extinguished derivative liability (852,501 ) (210,095 ) Change in fair value of derivative liabilities (1,087,275 ) (1,576,393 ) $ 284,033 $ 2,075,434 </t>
  </si>
  <si>
    <t>Stock Options and Warrants (Tables)</t>
  </si>
  <si>
    <t>Summary of the changes in options outstanding and related prices for shares of company's common stock issued to employees and consultants under stock option plan</t>
  </si>
  <si>
    <t xml:space="preserve"> Options Outstanding Options Exercisable Exercise Prices ($) Number Outstanding Weighted Average Remaining Contractual Life (Years) Weighted Average Exercise Price ($) Number Exercisable Weighted Average Exercise Price $ 0.35 - 0.50 19,000 2.94 $ 0.41 19,000 $ 0.41 $ 8.50 74,040 2.72 $ 8.50 74,040 $ 8.50 </t>
  </si>
  <si>
    <t>Summary of stock option activity</t>
  </si>
  <si>
    <t xml:space="preserve"> Options Outstanding Weighted Average Exercise Price Outstanding at March 31, 2013 74,760 $ 8.50 Granted - - Exercised - - Expired or canceled - - Outstanding at March 31, 2014 74,760 8.50 Granted 19,000 0.41 Exercised - - Expired or canceled (720 ) 8.50 Outstanding at March 31, 2015 93,040 $ 6.85 </t>
  </si>
  <si>
    <t>Schedule of changes in warrants outstanding</t>
  </si>
  <si>
    <t xml:space="preserve">Exercise Price Number Outstanding Warrants Outstanding Weighted Average Remaining Contractual Life (years) Weighted Average Exercise Number Exercisable Warrants Exercisable Weighted Average Exercise $ 0.35-0.50 358,205 1.4 $ 0.35 358,205 $ 0.35 </t>
  </si>
  <si>
    <t>Schedule of warrants issuance activity</t>
  </si>
  <si>
    <t xml:space="preserve"> Number of Shares Weighted Average Price Per Share Outstanding at March 31, 2013 - $ - Issued 561,579 2.50 Modifications 827,206 1.00 Exercised - - Expired or cancelled (10,000 ) 2.00 Outstanding at March 31, 2014 1,378,785 1.00 Issued - - Modifications 232,763 0.35 Exercised - - Expired or cancelled (1,253,343 ) (1.00 ) Outstanding at March 31, 2015 358,205 $ 0.35 </t>
  </si>
  <si>
    <t>Accounts Payable and Accrued Liabilities (Tables)</t>
  </si>
  <si>
    <t>Summary of accounts payable and accrued liabilities</t>
  </si>
  <si>
    <t xml:space="preserve"> March 31, March 31, 2015 2014 Legal and professional fees payable $ 148,373 $ 133,534 Consulting fees payable 38,500 52,500 Accrued interest 87,975 82,551 Other payables 64,087 42,504 $ 338,935 $ 311,089</t>
  </si>
  <si>
    <t>Income Taxes (Tables)</t>
  </si>
  <si>
    <t>Schedule of deferred tax assets (liabilities)</t>
  </si>
  <si>
    <t xml:space="preserve"> 2015 2014 Deferred tax assets: Net operating loss carryover $ 1,311,000 $ 1,086,000 Valuation allowance (1,311,000 ) (1,086,000 ) Net deferred tax assets $ - $ - Statutory federal income tax rate (35 )% (35 )% State income taxes, net of federal taxes (6 )% (6 )% Valuation allowance 41 % 41 % Effective income tax rate 0 % 0 %</t>
  </si>
  <si>
    <t>Organization and Summary of Significant Accounting Policies (Details) - shares</t>
  </si>
  <si>
    <t>Common shares equivalents, outstanding</t>
  </si>
  <si>
    <t>Convertible notes payable [Member]</t>
  </si>
  <si>
    <t>Warrants [Member]</t>
  </si>
  <si>
    <t>Options [Member]</t>
  </si>
  <si>
    <t>Organization and Summary of Significant Accounting Policies (Details Textual) - shares</t>
  </si>
  <si>
    <t>1 Months Ended</t>
  </si>
  <si>
    <t>Organization and Summary of Significant Accounting Policies (Textual)</t>
  </si>
  <si>
    <t>Percentage of valuation against deferred tax benefits</t>
  </si>
  <si>
    <t>100.00%</t>
  </si>
  <si>
    <t>Reverse Stock Split, Description</t>
  </si>
  <si>
    <t>Every option and right to acquire Truli OK's Common Stock and every outstanding warrant or right outstanding to purchase Truli OK's Common Stock was automatically converted into options, warrants and rights to purchase TMG Stock whereby each option, warrant or right to purchase fifty shares of Common Stock will be converted into an option, warrant or right to purchase one share of TMG Stock at 5,000% of the of the exercise, conversion or strike price of such converted options, warrants and rights. The stockholders of the Company will receive no fractional shares of TMG and shall instead have every fractional share, option, warrant or right to purchase TMG Stock rounded up to the next whole number. Additionally, all debts and obligations of Truli OK will be assumed by TMG.</t>
  </si>
  <si>
    <t>Common Stock [Member]</t>
  </si>
  <si>
    <t>Stock split description</t>
  </si>
  <si>
    <t>1:50</t>
  </si>
  <si>
    <t>Notes Payable, Related Party (Details) - USD ($)</t>
  </si>
  <si>
    <t>Notes Payable, Related Party (Textual)</t>
  </si>
  <si>
    <t>Unsecured note payable to officers</t>
  </si>
  <si>
    <t>Operations interest expense</t>
  </si>
  <si>
    <t>Notes Payable [Member]</t>
  </si>
  <si>
    <t>Stated Interest rate</t>
  </si>
  <si>
    <t>4.00%</t>
  </si>
  <si>
    <t>Debt repayment schedule description</t>
  </si>
  <si>
    <t>36 months beginning in September 2012.</t>
  </si>
  <si>
    <t>Notes Payable, Other (Details) - USD ($)</t>
  </si>
  <si>
    <t>Dec. 01, 2012</t>
  </si>
  <si>
    <t>Notes Payable Long Term (Textual)</t>
  </si>
  <si>
    <t>Notes payable to investor</t>
  </si>
  <si>
    <t>Unsecured line of credit agreement [Member]</t>
  </si>
  <si>
    <t>Maximum amount promised to pay by company</t>
  </si>
  <si>
    <t>Accrued interest rate</t>
  </si>
  <si>
    <t>5.00%</t>
  </si>
  <si>
    <t>Debt instrument maturity date</t>
  </si>
  <si>
    <t>Dec. 31,
		2014</t>
  </si>
  <si>
    <t>Promissory Note [Member]</t>
  </si>
  <si>
    <t>Interest rate</t>
  </si>
  <si>
    <t>Convertible Notes (Details) - USD ($)</t>
  </si>
  <si>
    <t>Convertible notes payable</t>
  </si>
  <si>
    <t>Unamortized debt discount</t>
  </si>
  <si>
    <t>Carrying amount</t>
  </si>
  <si>
    <t>Convertible Notes (Details Textual) - USD ($)</t>
  </si>
  <si>
    <t>Aug. 07, 2014</t>
  </si>
  <si>
    <t>Nov. 07, 2013</t>
  </si>
  <si>
    <t>Oct. 02, 2013</t>
  </si>
  <si>
    <t>Sep. 10, 2013</t>
  </si>
  <si>
    <t>May. 31, 2014</t>
  </si>
  <si>
    <t>Apr. 30, 2014</t>
  </si>
  <si>
    <t>Aug. 28, 2013</t>
  </si>
  <si>
    <t>Jul. 31, 2013</t>
  </si>
  <si>
    <t>Jul. 26, 2013</t>
  </si>
  <si>
    <t>Sep. 30, 2013</t>
  </si>
  <si>
    <t>Convertible Notes (Textual)</t>
  </si>
  <si>
    <t>Convertible debt amount</t>
  </si>
  <si>
    <t>Purchase of convertible debentures in cash</t>
  </si>
  <si>
    <t>Repayments of Debt</t>
  </si>
  <si>
    <t>Securities Purchase Agreement [Member]</t>
  </si>
  <si>
    <t>8.00%</t>
  </si>
  <si>
    <t>12.00%</t>
  </si>
  <si>
    <t>Aggregate principal amount</t>
  </si>
  <si>
    <t>Warrants exercise price</t>
  </si>
  <si>
    <t>Sep. 10,
		2014</t>
  </si>
  <si>
    <t>July 2013 Debenture issued on July 26, 2013 [Member] | Debt [Member]</t>
  </si>
  <si>
    <t>Interest payable</t>
  </si>
  <si>
    <t>Conversion price</t>
  </si>
  <si>
    <t>Debt instrument cancelled</t>
  </si>
  <si>
    <t>Warrant cancelled</t>
  </si>
  <si>
    <t>July 2013 Debenture issued on July 26, 2013 [Member] | Securities Purchase Agreement [Member]</t>
  </si>
  <si>
    <t>Debt conversion, Description</t>
  </si>
  <si>
    <t>(i) July 26, 2014 or (ii) one business day after the consummation of a Subsequent Financing (as defined and described in the July 2013Agreement). The July 2013 Debenture was convertible at the option of the July 2013 Investor at any time into shares of the Company's common stock at a conversion price equal to sixty-five percent (65%) of the average of the lowest three closing bid prices of the Company's common stock for the ten trading days immediately prior to a voluntary conversion date, subject to adjustment.</t>
  </si>
  <si>
    <t>Warrants to purchase common stock</t>
  </si>
  <si>
    <t>Term of warrants</t>
  </si>
  <si>
    <t>3 years</t>
  </si>
  <si>
    <t>August 2013 Note issued on August 28, 2013 [Member]</t>
  </si>
  <si>
    <t>The note is convertible into shares of our common stock at a conversion price of 55% of the average of the three lowest per share market values during the ten trading days immediately preceding a conversion date. We are currently in default on this convertible note and, accordingly, the Company charged to operations penalty at 50% of unpaid principal and accrued interest.</t>
  </si>
  <si>
    <t>May 30,
		2014</t>
  </si>
  <si>
    <t>Convertible note, Default amount</t>
  </si>
  <si>
    <t>Interest rate from the date of default</t>
  </si>
  <si>
    <t>22.00%</t>
  </si>
  <si>
    <t>Debt instrument, Loss on conversion</t>
  </si>
  <si>
    <t>August 2013 Note issued on August 28, 2013 [Member] | Debt [Member]</t>
  </si>
  <si>
    <t>September 2013 Debentures issued on September 10, 2013 [Member]</t>
  </si>
  <si>
    <t>Aggregate gross proceeds of convertible debt</t>
  </si>
  <si>
    <t>Debt instrument, Description</t>
  </si>
  <si>
    <t>(i) the principal and accrued interest balance on the debentures increased to 150% of original face value, (ii) the interest rate increased to 18% (commencing 5 days after the event of default), and (iii) the amounts due under the September 2013 Debentures were accelerated and became immediately due and payable.</t>
  </si>
  <si>
    <t>Increase in the principal amount of debt</t>
  </si>
  <si>
    <t>Forgiveness of debt</t>
  </si>
  <si>
    <t>Debt instrument intial payment</t>
  </si>
  <si>
    <t>Additional debt</t>
  </si>
  <si>
    <t>September 2013 Debentures issued on September 10, 2013 [Member] | Debt [Member]</t>
  </si>
  <si>
    <t>September 2013 Debentures issued on September 10, 2013 [Member] | Securities Purchase Agreement [Member]</t>
  </si>
  <si>
    <t>(i) $1.00, on any conversion date through the date that is one hundred eighty days from September 10, 2013, subject to adjustment and (ii) beginning one hundred eighty one days after September 10, 2013, it shall be equal to the lower of (A) the initial conversion price or (B) 65% of the average of the lowest three closing bid prices of the common stock for the ten trading days immediately prior to a conversion date, subject to adjustment.</t>
  </si>
  <si>
    <t>October 2013 Note issued on October 2, 2013 [Member]</t>
  </si>
  <si>
    <t>The note is convertible into shares of common stock at a conversion price of 55% of the average of the three lowest per share market values during the ten trading days immediately preceding a conversion date. We are currently in default on this convertible note and, accordingly, the Company charged to operations penalty at 50% of unpaid principal and accrued interest.</t>
  </si>
  <si>
    <t>Aug. 12,
		2014</t>
  </si>
  <si>
    <t>Jul. 5,
		2014</t>
  </si>
  <si>
    <t>October 2013 Note issued on October 2, 2013 [Member] | Debt [Member]</t>
  </si>
  <si>
    <t>November 2013 Note issued on November 7, 2013 [Member]</t>
  </si>
  <si>
    <t>The note has a maturity date of August 12, 2014. The note is convertible into shares of our common stock at a conversion price of 55% of the average of the three lowest per share market values during the ten trading days immediately preceding a conversion date. We are currently in default on this convertible note. This note is in default and accordingly the Company charged to operations penalty at 50% of unpaid principal and accrued interest.</t>
  </si>
  <si>
    <t>Derivatives (Details) - USD ($)</t>
  </si>
  <si>
    <t>Derivatives (Textual)</t>
  </si>
  <si>
    <t>Repayments of debt</t>
  </si>
  <si>
    <t>Extinguished of derivative liability</t>
  </si>
  <si>
    <t>July 2013 Debenture issued on July 26, 2013 [Member] | Derivatives [Member]</t>
  </si>
  <si>
    <t>Fair value of embedded derivative</t>
  </si>
  <si>
    <t>Risk free rate</t>
  </si>
  <si>
    <t>0.11%</t>
  </si>
  <si>
    <t>Dividend yield</t>
  </si>
  <si>
    <t>0.00%</t>
  </si>
  <si>
    <t>Volatility</t>
  </si>
  <si>
    <t>288.00%</t>
  </si>
  <si>
    <t>Expected term</t>
  </si>
  <si>
    <t>1 year</t>
  </si>
  <si>
    <t>Convertible debt interest expense</t>
  </si>
  <si>
    <t>August 2013 Note issued on August 28, 2013 [Member] | Derivatives [Member]</t>
  </si>
  <si>
    <t>0.02%</t>
  </si>
  <si>
    <t>0.046%</t>
  </si>
  <si>
    <t>280.00%</t>
  </si>
  <si>
    <t>484.00%</t>
  </si>
  <si>
    <t>254.00%</t>
  </si>
  <si>
    <t>9 months</t>
  </si>
  <si>
    <t>3 months</t>
  </si>
  <si>
    <t>2 months 1 day</t>
  </si>
  <si>
    <t>Reduction in derivative liability</t>
  </si>
  <si>
    <t>September 2013 Debentures issued on September 10, 2013 [Member] | Derivatives [Member]</t>
  </si>
  <si>
    <t>0.122%</t>
  </si>
  <si>
    <t>0.081%</t>
  </si>
  <si>
    <t>195.00%</t>
  </si>
  <si>
    <t>5 months 8 days</t>
  </si>
  <si>
    <t>September 2013 Debenture Warrants issued on September 10, 2013 [Member] | Derivatives [Member]</t>
  </si>
  <si>
    <t>0.875%</t>
  </si>
  <si>
    <t>171.00%</t>
  </si>
  <si>
    <t>228.00%</t>
  </si>
  <si>
    <t>2 years 5 months 8 days</t>
  </si>
  <si>
    <t>Warrants issued</t>
  </si>
  <si>
    <t>Issuance shares of common stock in exchange for the cancellation</t>
  </si>
  <si>
    <t>Expenses incurred due to fair value increment</t>
  </si>
  <si>
    <t>Compensation Warrants issued on September 10, 2013 [Member] | Derivatives [Member]</t>
  </si>
  <si>
    <t>0.38%</t>
  </si>
  <si>
    <t>266.00%</t>
  </si>
  <si>
    <t>1 year 5 months 9 days</t>
  </si>
  <si>
    <t>Expense due to increase in fair value of warrants</t>
  </si>
  <si>
    <t>October 2013 Note issued on October 2, 2013 [Member] | Derivatives [Member]</t>
  </si>
  <si>
    <t>0.08%</t>
  </si>
  <si>
    <t>196.00%</t>
  </si>
  <si>
    <t>255.00%</t>
  </si>
  <si>
    <t>November 2013 Note issued on November 7, 2013 [Member] | Derivatives [Member]</t>
  </si>
  <si>
    <t>0.10%</t>
  </si>
  <si>
    <t>0.066%</t>
  </si>
  <si>
    <t>193.00%</t>
  </si>
  <si>
    <t>296.00%</t>
  </si>
  <si>
    <t>9 years</t>
  </si>
  <si>
    <t>4 months 15 days</t>
  </si>
  <si>
    <t>Fair Value of Financial Instruments (Details) - USD ($)</t>
  </si>
  <si>
    <t>Mar. 31, 2013</t>
  </si>
  <si>
    <t>Fair Value, Option, Qualitative Disclosures Related to Election [Line Items]</t>
  </si>
  <si>
    <t>Debt and Warrant Derivative Liabilities</t>
  </si>
  <si>
    <t>Quoted Prices in Active Markets for Identical Assets (Level 1) [Member]</t>
  </si>
  <si>
    <t>Significant Other Observable Inputs (Level 2) [Member]</t>
  </si>
  <si>
    <t>Significant Unobservable Inputs (Level 3) [Member]</t>
  </si>
  <si>
    <t>Fair Value of Financial Instruments (Details 1) - USD ($)</t>
  </si>
  <si>
    <t>Balance, Beginning</t>
  </si>
  <si>
    <t>Change in fair value of derivative liabilities</t>
  </si>
  <si>
    <t>Balance, Ending</t>
  </si>
  <si>
    <t>Fair Value, Inputs, Level 3 [Member]</t>
  </si>
  <si>
    <t>Additions</t>
  </si>
  <si>
    <t>Going Concern (Details) - USD ($)</t>
  </si>
  <si>
    <t>Going Concern (Textual)</t>
  </si>
  <si>
    <t>Working capital deficit</t>
  </si>
  <si>
    <t>Shareholders Equity and Control (Details) - USD ($)</t>
  </si>
  <si>
    <t>Oct. 31, 2014</t>
  </si>
  <si>
    <t>Aug. 31, 2014</t>
  </si>
  <si>
    <t>Shareholders Equity and Control (Textual)</t>
  </si>
  <si>
    <t>Convertible debt</t>
  </si>
  <si>
    <t>Stock option granted consultants and a director</t>
  </si>
  <si>
    <t>Exercise price</t>
  </si>
  <si>
    <t>Consultant [Member]</t>
  </si>
  <si>
    <t>Stock Option [Member]</t>
  </si>
  <si>
    <t>Expected life years</t>
  </si>
  <si>
    <t>3 years 6 months 7 days</t>
  </si>
  <si>
    <t>Stock options expense determined</t>
  </si>
  <si>
    <t>Risk free interest rate</t>
  </si>
  <si>
    <t>Expected dividend rate</t>
  </si>
  <si>
    <t>Stock Option [Member] | Consultants and Director [Member]</t>
  </si>
  <si>
    <t>Stock option vested consultants and a director</t>
  </si>
  <si>
    <t>Minimum [Member] | Stock Option [Member]</t>
  </si>
  <si>
    <t>Expected volatality rate</t>
  </si>
  <si>
    <t>210.00%</t>
  </si>
  <si>
    <t>184.00%</t>
  </si>
  <si>
    <t>Maximum [Member] | Stock Option [Member]</t>
  </si>
  <si>
    <t>1.625%</t>
  </si>
  <si>
    <t>211.00%</t>
  </si>
  <si>
    <t>Forward stock split description</t>
  </si>
  <si>
    <t>Cancellation of debenture warrants</t>
  </si>
  <si>
    <t>Stock Options and Warrants (Details) - Mar. 31, 2015 - $ / shares</t>
  </si>
  <si>
    <t>0.35 - 0.50 [Member]</t>
  </si>
  <si>
    <t>Summary of the changes in options outstanding and related prices for shares of Company's common stock issued to employees and consultants under stock option plan</t>
  </si>
  <si>
    <t>Options Outstanding Number Outstanding</t>
  </si>
  <si>
    <t>Options Outstanding Weighted Average Remaining Contractual Life (Years)</t>
  </si>
  <si>
    <t>2 years 11 months 9 days</t>
  </si>
  <si>
    <t>Options Outstanding Weighted Average Exercise Price ($)</t>
  </si>
  <si>
    <t>Options Exercisable Number Exercisable</t>
  </si>
  <si>
    <t>Options Exercisable Weighted Average Exercise Price</t>
  </si>
  <si>
    <t>0.35 - 0.50 [Member] | Maximum [Member]</t>
  </si>
  <si>
    <t>Options Outstanding Exercise Prices ($)</t>
  </si>
  <si>
    <t>0.35 - 0.50 [Member] | Minimum [Member]</t>
  </si>
  <si>
    <t>8.50 [Member]</t>
  </si>
  <si>
    <t>2 years 8 months 19 days</t>
  </si>
  <si>
    <t>Stock Options and Warrants (Details 1) - $ / shares</t>
  </si>
  <si>
    <t>Option Outstanding Beginning</t>
  </si>
  <si>
    <t>Options Outstanding Granted</t>
  </si>
  <si>
    <t>Options Outstanding Exercised</t>
  </si>
  <si>
    <t>Options Outstanding Expired or canceled</t>
  </si>
  <si>
    <t>Option Outstanding Ending</t>
  </si>
  <si>
    <t>Weighted Average Exercise Price Outstanding Beginning</t>
  </si>
  <si>
    <t>Weighted Average Exercise Price Granted</t>
  </si>
  <si>
    <t>Weighted Average Exercise Price Exercised</t>
  </si>
  <si>
    <t>Weighted Average Exercise Price Expired or canceled</t>
  </si>
  <si>
    <t>Weighted Average Exercise Price Outstanding Ending</t>
  </si>
  <si>
    <t>Stock Options and Warrants (Details 2) - Warrant [Member] - $ / shares</t>
  </si>
  <si>
    <t>Schedule Of Changes In Warrants Outstanding [Abstract]</t>
  </si>
  <si>
    <t>Exercise Prices Lower Range Limit</t>
  </si>
  <si>
    <t>Exercise Prices Upper Range Limit</t>
  </si>
  <si>
    <t>Number Outstanding</t>
  </si>
  <si>
    <t>Warrants Outstanding Weighted Average Remaining Contractual Life (years)</t>
  </si>
  <si>
    <t>1 year 4 months 24 days</t>
  </si>
  <si>
    <t>Weighted Average Exercise Price</t>
  </si>
  <si>
    <t>Number Exercisable</t>
  </si>
  <si>
    <t>Warrants Exercisable Weighted Average Exercise Price</t>
  </si>
  <si>
    <t>Stock Options and Warrants (Details 3) - Warrant [Member] - $ / shares</t>
  </si>
  <si>
    <t>Schedule Of Warrant Issuance [Abstract]</t>
  </si>
  <si>
    <t>Outstanding, Beginning</t>
  </si>
  <si>
    <t>Issued</t>
  </si>
  <si>
    <t>Modifications</t>
  </si>
  <si>
    <t>Exercised</t>
  </si>
  <si>
    <t>Expired or cancelled</t>
  </si>
  <si>
    <t>Outstanding, Ending</t>
  </si>
  <si>
    <t>Weighted Average Price Per Share, Outstanding Beginning</t>
  </si>
  <si>
    <t>Weighted Average Price Per Share, Issued</t>
  </si>
  <si>
    <t>Weighted Average Price Per Share, Modifications</t>
  </si>
  <si>
    <t>Weighted Average Price Per Share, Exercised</t>
  </si>
  <si>
    <t>Weighted Average Price Per Share, Expired or cancelled</t>
  </si>
  <si>
    <t>Weighted Average Price Per Share, Outstanding Ending</t>
  </si>
  <si>
    <t>Accounts Payable and Accrued Liabilities (Details) - USD ($)</t>
  </si>
  <si>
    <t>Summary of account payable and accrued liabilities</t>
  </si>
  <si>
    <t>Legal and professional fees payable</t>
  </si>
  <si>
    <t>Consulting fees payable</t>
  </si>
  <si>
    <t>Accrued interest</t>
  </si>
  <si>
    <t>Other payables</t>
  </si>
  <si>
    <t>Total accounts payable and accrued liabilities</t>
  </si>
  <si>
    <t>Income Taxes (Details) - USD ($)</t>
  </si>
  <si>
    <t>Deferred tax assets:</t>
  </si>
  <si>
    <t>Net operating loss carryover</t>
  </si>
  <si>
    <t>Valuation allowance</t>
  </si>
  <si>
    <t>Net deferred tax assets</t>
  </si>
  <si>
    <t>Statutory federal income tax rate</t>
  </si>
  <si>
    <t>(35.00%)</t>
  </si>
  <si>
    <t>State income taxes, net of federal taxes</t>
  </si>
  <si>
    <t>(6.00%)</t>
  </si>
  <si>
    <t>41.00%</t>
  </si>
  <si>
    <t>Effective income tax rate</t>
  </si>
  <si>
    <t>Income Taxes (Details Textual) - Mar. 31, 2015 - USD ($)</t>
  </si>
  <si>
    <t>Net operating loss carry forward</t>
  </si>
  <si>
    <t>Net operating loss carry forward expiration date</t>
  </si>
  <si>
    <t>Mar. 31,
		2035</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_);_(&quot;$ &quot;(#,##0.00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22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5</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11042</v>
      </c>
    </row>
    <row r="17" spans="1:4">
      <c r="A17" s="4" t="s">
        <v>28</v>
      </c>
      <c r="C17" s="5" t="n">
        <v>2553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45</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45</v>
      </c>
    </row>
    <row r="4" spans="1:2">
      <c r="A4" s="4" t="s">
        <v>190</v>
      </c>
      <c r="B4" s="4" t="s">
        <v>191</v>
      </c>
    </row>
    <row r="5" spans="1:2">
      <c r="A5" s="4" t="s">
        <v>192</v>
      </c>
      <c r="B5" s="4" t="s">
        <v>193</v>
      </c>
    </row>
    <row r="6" spans="1:2">
      <c r="A6" s="4" t="s">
        <v>194</v>
      </c>
      <c r="B6" s="4" t="s">
        <v>195</v>
      </c>
    </row>
    <row r="7" spans="1:2">
      <c r="A7" s="4" t="s">
        <v>196</v>
      </c>
      <c r="B7" s="4" t="s">
        <v>197</v>
      </c>
    </row>
    <row r="8" spans="1:2">
      <c r="A8" s="4" t="s">
        <v>182</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393</v>
      </c>
      <c r="C3" s="6" t="n">
        <v>4249</v>
      </c>
    </row>
    <row r="4" spans="1:3">
      <c r="A4" s="4" t="s">
        <v>33</v>
      </c>
      <c r="B4" s="5" t="n">
        <v>13393</v>
      </c>
      <c r="C4" s="5" t="n">
        <v>4249</v>
      </c>
    </row>
    <row r="5" spans="1:3">
      <c r="A5" s="4" t="s">
        <v>34</v>
      </c>
      <c r="B5" s="5" t="n">
        <v>13393</v>
      </c>
      <c r="C5" s="5" t="n">
        <v>4249</v>
      </c>
    </row>
    <row r="6" spans="1:3">
      <c r="A6" s="3" t="s">
        <v>35</v>
      </c>
    </row>
    <row r="7" spans="1:3">
      <c r="A7" s="4" t="s">
        <v>36</v>
      </c>
      <c r="B7" s="5" t="n">
        <v>338935</v>
      </c>
      <c r="C7" s="5" t="n">
        <v>311089</v>
      </c>
    </row>
    <row r="8" spans="1:3">
      <c r="A8" s="4" t="s">
        <v>37</v>
      </c>
      <c r="B8" s="5" t="n">
        <v>92313</v>
      </c>
      <c r="C8" s="5" t="n">
        <v>49123</v>
      </c>
    </row>
    <row r="9" spans="1:3">
      <c r="A9" s="4" t="s">
        <v>38</v>
      </c>
      <c r="B9" s="5" t="n">
        <v>1428609</v>
      </c>
      <c r="C9" s="5" t="n">
        <v>673609</v>
      </c>
    </row>
    <row r="10" spans="1:3">
      <c r="A10" s="4" t="s">
        <v>39</v>
      </c>
      <c r="B10" s="5" t="n">
        <v>82975</v>
      </c>
      <c r="C10" s="5" t="n">
        <v>82975</v>
      </c>
    </row>
    <row r="11" spans="1:3">
      <c r="A11" s="4" t="s">
        <v>40</v>
      </c>
      <c r="B11" s="5" t="n">
        <v>92500</v>
      </c>
      <c r="C11" s="6" t="n">
        <v>780625</v>
      </c>
    </row>
    <row r="12" spans="1:3">
      <c r="A12" s="4" t="s">
        <v>41</v>
      </c>
      <c r="B12" s="5" t="n">
        <v>90000</v>
      </c>
    </row>
    <row r="13" spans="1:3">
      <c r="A13" s="4" t="s">
        <v>42</v>
      </c>
      <c r="B13" s="5" t="n">
        <v>284033</v>
      </c>
      <c r="C13" s="6" t="n">
        <v>2075434</v>
      </c>
    </row>
    <row r="14" spans="1:3">
      <c r="A14" s="4" t="s">
        <v>43</v>
      </c>
      <c r="B14" s="5" t="n">
        <v>2409365</v>
      </c>
      <c r="C14" s="6" t="n">
        <v>3972855</v>
      </c>
    </row>
    <row r="15" spans="1:3">
      <c r="A15" s="3" t="s">
        <v>44</v>
      </c>
    </row>
    <row r="16" spans="1:3">
      <c r="A16" s="4" t="s">
        <v>41</v>
      </c>
      <c r="B16" s="5" t="n">
        <v>45000</v>
      </c>
    </row>
    <row r="17" spans="1:3">
      <c r="A17" s="4" t="s">
        <v>45</v>
      </c>
      <c r="B17" s="6" t="n">
        <v>2454365</v>
      </c>
      <c r="C17" s="6" t="n">
        <v>3972855</v>
      </c>
    </row>
    <row r="18" spans="1:3">
      <c r="A18" s="4" t="s">
        <v>46</v>
      </c>
    </row>
    <row r="19" spans="1:3">
      <c r="A19" s="3" t="s">
        <v>47</v>
      </c>
    </row>
    <row r="20" spans="1:3">
      <c r="A20" s="4" t="s">
        <v>48</v>
      </c>
    </row>
    <row r="21" spans="1:3">
      <c r="A21" s="4" t="s">
        <v>49</v>
      </c>
      <c r="B21" s="6" t="n">
        <v>255</v>
      </c>
      <c r="C21" s="6" t="n">
        <v>188</v>
      </c>
    </row>
    <row r="22" spans="1:3">
      <c r="A22" s="4" t="s">
        <v>50</v>
      </c>
      <c r="B22" s="6" t="n">
        <v>2569589</v>
      </c>
      <c r="C22" s="5" t="n">
        <v>2128913</v>
      </c>
    </row>
    <row r="23" spans="1:3">
      <c r="A23" s="4" t="s">
        <v>51</v>
      </c>
      <c r="C23" s="5" t="n">
        <v>16250</v>
      </c>
    </row>
    <row r="24" spans="1:3">
      <c r="A24" s="4" t="s">
        <v>52</v>
      </c>
      <c r="B24" s="6" t="n">
        <v>-5010816</v>
      </c>
      <c r="C24" s="5" t="n">
        <v>-6113957</v>
      </c>
    </row>
    <row r="25" spans="1:3">
      <c r="A25" s="4" t="s">
        <v>53</v>
      </c>
      <c r="B25" s="5" t="n">
        <v>-2440972</v>
      </c>
      <c r="C25" s="5" t="n">
        <v>-3968606</v>
      </c>
    </row>
    <row r="26" spans="1:3">
      <c r="A26" s="4" t="s">
        <v>54</v>
      </c>
      <c r="B26" s="6" t="n">
        <v>13393</v>
      </c>
      <c r="C26" s="6" t="n">
        <v>42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45</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6</v>
      </c>
      <c r="B1" s="2" t="s">
        <v>1</v>
      </c>
    </row>
    <row r="2" spans="1:2">
      <c r="B2" s="2" t="s">
        <v>2</v>
      </c>
    </row>
    <row r="3" spans="1:2">
      <c r="A3" s="3" t="s">
        <v>153</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6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75</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3</v>
      </c>
      <c r="B1" s="2" t="s">
        <v>1</v>
      </c>
    </row>
    <row r="2" spans="1:2">
      <c r="B2" s="2" t="s">
        <v>2</v>
      </c>
    </row>
    <row r="3" spans="1:2">
      <c r="A3" s="3" t="s">
        <v>179</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6</v>
      </c>
      <c r="B1" s="2" t="s">
        <v>1</v>
      </c>
    </row>
    <row r="2" spans="1:2">
      <c r="B2" s="2" t="s">
        <v>2</v>
      </c>
    </row>
    <row r="3" spans="1:2">
      <c r="A3" s="3" t="s">
        <v>183</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239</v>
      </c>
      <c r="B1" s="2" t="s">
        <v>1</v>
      </c>
    </row>
    <row r="2" spans="1:3">
      <c r="B2" s="2" t="s">
        <v>2</v>
      </c>
      <c r="C2" s="2" t="s">
        <v>30</v>
      </c>
    </row>
    <row r="3" spans="1:3">
      <c r="A3" s="4" t="s">
        <v>240</v>
      </c>
      <c r="B3" s="5" t="n">
        <v>4365824</v>
      </c>
      <c r="C3" s="5" t="n">
        <v>2897095</v>
      </c>
    </row>
    <row r="4" spans="1:3">
      <c r="A4" s="4" t="s">
        <v>241</v>
      </c>
    </row>
    <row r="5" spans="1:3">
      <c r="A5" s="4" t="s">
        <v>240</v>
      </c>
      <c r="B5" s="5" t="n">
        <v>3914579</v>
      </c>
      <c r="C5" s="5" t="n">
        <v>1443550</v>
      </c>
    </row>
    <row r="6" spans="1:3">
      <c r="A6" s="4" t="s">
        <v>242</v>
      </c>
    </row>
    <row r="7" spans="1:3">
      <c r="A7" s="4" t="s">
        <v>240</v>
      </c>
      <c r="B7" s="5" t="n">
        <v>358205</v>
      </c>
      <c r="C7" s="5" t="n">
        <v>1378785</v>
      </c>
    </row>
    <row r="8" spans="1:3">
      <c r="A8" s="4" t="s">
        <v>243</v>
      </c>
    </row>
    <row r="9" spans="1:3">
      <c r="A9" s="4" t="s">
        <v>240</v>
      </c>
      <c r="B9" s="5" t="n">
        <v>93040</v>
      </c>
      <c r="C9" s="5" t="n">
        <v>7476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r="A1" s="1" t="s">
        <v>244</v>
      </c>
      <c r="B1" s="2" t="s">
        <v>245</v>
      </c>
      <c r="C1" s="2" t="s">
        <v>1</v>
      </c>
    </row>
    <row r="2" spans="1:4">
      <c r="B2" s="2" t="s">
        <v>56</v>
      </c>
      <c r="C2" s="2" t="s">
        <v>2</v>
      </c>
      <c r="D2" s="2" t="s">
        <v>30</v>
      </c>
    </row>
    <row r="3" spans="1:4">
      <c r="A3" s="3" t="s">
        <v>246</v>
      </c>
    </row>
    <row r="4" spans="1:4">
      <c r="A4" s="4" t="s">
        <v>247</v>
      </c>
      <c r="C4" s="4" t="s">
        <v>248</v>
      </c>
      <c r="D4" s="4" t="s">
        <v>248</v>
      </c>
    </row>
    <row r="5" spans="1:4">
      <c r="A5" s="4" t="s">
        <v>240</v>
      </c>
      <c r="C5" s="5" t="n">
        <v>4365824</v>
      </c>
      <c r="D5" s="5" t="n">
        <v>2897095</v>
      </c>
    </row>
    <row r="6" spans="1:4">
      <c r="A6" s="4" t="s">
        <v>249</v>
      </c>
      <c r="C6" s="4" t="s">
        <v>250</v>
      </c>
    </row>
    <row r="7" spans="1:4">
      <c r="A7" s="4" t="s">
        <v>251</v>
      </c>
    </row>
    <row r="8" spans="1:4">
      <c r="A8" s="3" t="s">
        <v>246</v>
      </c>
    </row>
    <row r="9" spans="1:4">
      <c r="A9" s="4" t="s">
        <v>252</v>
      </c>
      <c r="B9" s="4" t="s">
        <v>253</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39"/>
    <col customWidth="1" max="3" min="3" width="14"/>
  </cols>
  <sheetData>
    <row r="1" spans="1:3">
      <c r="A1" s="1" t="s">
        <v>254</v>
      </c>
      <c r="B1" s="2" t="s">
        <v>1</v>
      </c>
    </row>
    <row r="2" spans="1:3">
      <c r="B2" s="2" t="s">
        <v>2</v>
      </c>
      <c r="C2" s="2" t="s">
        <v>30</v>
      </c>
    </row>
    <row r="3" spans="1:3">
      <c r="A3" s="3" t="s">
        <v>255</v>
      </c>
    </row>
    <row r="4" spans="1:3">
      <c r="A4" s="4" t="s">
        <v>256</v>
      </c>
      <c r="B4" s="6" t="n">
        <v>1428609</v>
      </c>
      <c r="C4" s="6" t="n">
        <v>673609</v>
      </c>
    </row>
    <row r="5" spans="1:3">
      <c r="A5" s="4" t="s">
        <v>257</v>
      </c>
      <c r="B5" s="5" t="n">
        <v>43190</v>
      </c>
      <c r="C5" s="5" t="n">
        <v>23721</v>
      </c>
    </row>
    <row r="6" spans="1:3">
      <c r="A6" s="4" t="s">
        <v>37</v>
      </c>
      <c r="B6" s="6" t="n">
        <v>92313</v>
      </c>
      <c r="C6" s="6" t="n">
        <v>49123</v>
      </c>
    </row>
    <row r="7" spans="1:3">
      <c r="A7" s="4" t="s">
        <v>258</v>
      </c>
    </row>
    <row r="8" spans="1:3">
      <c r="A8" s="3" t="s">
        <v>255</v>
      </c>
    </row>
    <row r="9" spans="1:3">
      <c r="A9" s="4" t="s">
        <v>259</v>
      </c>
      <c r="B9" s="4" t="s">
        <v>260</v>
      </c>
    </row>
    <row r="10" spans="1:3">
      <c r="A10" s="4" t="s">
        <v>261</v>
      </c>
      <c r="B10" s="4" t="s">
        <v>26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r="A1" s="1" t="s">
        <v>263</v>
      </c>
      <c r="B1" s="2" t="s">
        <v>264</v>
      </c>
      <c r="C1" s="2" t="s">
        <v>2</v>
      </c>
      <c r="D1" s="2" t="s">
        <v>30</v>
      </c>
    </row>
    <row r="2" spans="1:4">
      <c r="A2" s="3" t="s">
        <v>265</v>
      </c>
    </row>
    <row r="3" spans="1:4">
      <c r="A3" s="4" t="s">
        <v>266</v>
      </c>
      <c r="C3" s="6" t="n">
        <v>82975</v>
      </c>
      <c r="D3" s="6" t="n">
        <v>82975</v>
      </c>
    </row>
    <row r="4" spans="1:4">
      <c r="A4" s="4" t="s">
        <v>267</v>
      </c>
    </row>
    <row r="5" spans="1:4">
      <c r="A5" s="3" t="s">
        <v>265</v>
      </c>
    </row>
    <row r="6" spans="1:4">
      <c r="A6" s="4" t="s">
        <v>268</v>
      </c>
      <c r="B6" s="6" t="n">
        <v>500000</v>
      </c>
    </row>
    <row r="7" spans="1:4">
      <c r="A7" s="4" t="s">
        <v>269</v>
      </c>
      <c r="B7" s="4" t="s">
        <v>270</v>
      </c>
    </row>
    <row r="8" spans="1:4">
      <c r="A8" s="4" t="s">
        <v>271</v>
      </c>
      <c r="B8" s="4" t="s">
        <v>272</v>
      </c>
    </row>
    <row r="9" spans="1:4">
      <c r="A9" s="4" t="s">
        <v>273</v>
      </c>
    </row>
    <row r="10" spans="1:4">
      <c r="A10" s="3" t="s">
        <v>265</v>
      </c>
    </row>
    <row r="11" spans="1:4">
      <c r="A11" s="4" t="s">
        <v>274</v>
      </c>
      <c r="C11" s="4" t="s">
        <v>2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55</v>
      </c>
      <c r="B1" s="2" t="s">
        <v>2</v>
      </c>
      <c r="C1" s="2" t="s">
        <v>56</v>
      </c>
      <c r="D1" s="2" t="s">
        <v>30</v>
      </c>
    </row>
    <row r="2" spans="1:4">
      <c r="A2" s="3" t="s">
        <v>57</v>
      </c>
    </row>
    <row r="3" spans="1:4">
      <c r="A3" s="4" t="s">
        <v>58</v>
      </c>
      <c r="D3" s="6" t="n">
        <v>38881</v>
      </c>
    </row>
    <row r="4" spans="1:4">
      <c r="A4" s="4" t="s">
        <v>59</v>
      </c>
      <c r="B4" s="7" t="n">
        <v>0.0001</v>
      </c>
      <c r="C4" s="8" t="n">
        <v>0.001</v>
      </c>
      <c r="D4" s="7" t="n">
        <v>0.0001</v>
      </c>
    </row>
    <row r="5" spans="1:4">
      <c r="A5" s="4" t="s">
        <v>60</v>
      </c>
      <c r="B5" s="5" t="n">
        <v>10000000</v>
      </c>
      <c r="C5" s="5" t="n">
        <v>5000000</v>
      </c>
      <c r="D5" s="5" t="n">
        <v>10000000</v>
      </c>
    </row>
    <row r="6" spans="1:4">
      <c r="A6" s="4" t="s">
        <v>61</v>
      </c>
    </row>
    <row r="7" spans="1:4">
      <c r="A7" s="4" t="s">
        <v>62</v>
      </c>
    </row>
    <row r="8" spans="1:4">
      <c r="A8" s="4" t="s">
        <v>63</v>
      </c>
      <c r="B8" s="7" t="n">
        <v>0.0001</v>
      </c>
      <c r="C8" s="8" t="n">
        <v>0.001</v>
      </c>
      <c r="D8" s="7" t="n">
        <v>0.0001</v>
      </c>
    </row>
    <row r="9" spans="1:4">
      <c r="A9" s="4" t="s">
        <v>64</v>
      </c>
      <c r="B9" s="5" t="n">
        <v>100000000</v>
      </c>
      <c r="C9" s="5" t="n">
        <v>495000000</v>
      </c>
      <c r="D9" s="5" t="n">
        <v>100000000</v>
      </c>
    </row>
    <row r="10" spans="1:4">
      <c r="A10" s="4" t="s">
        <v>65</v>
      </c>
      <c r="B10" s="5" t="n">
        <v>2553990</v>
      </c>
      <c r="D10" s="5" t="n">
        <v>1883033</v>
      </c>
    </row>
    <row r="11" spans="1:4">
      <c r="A11" s="4" t="s">
        <v>66</v>
      </c>
      <c r="B11" s="5" t="n">
        <v>2553990</v>
      </c>
      <c r="D11" s="5" t="n">
        <v>18830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275</v>
      </c>
      <c r="B1" s="2" t="s">
        <v>2</v>
      </c>
      <c r="C1" s="2" t="s">
        <v>30</v>
      </c>
    </row>
    <row r="2" spans="1:3">
      <c r="A2" s="3" t="s">
        <v>153</v>
      </c>
    </row>
    <row r="3" spans="1:3">
      <c r="A3" s="4" t="s">
        <v>276</v>
      </c>
      <c r="B3" s="6" t="n">
        <v>92500</v>
      </c>
      <c r="C3" s="6" t="n">
        <v>819506</v>
      </c>
    </row>
    <row r="4" spans="1:3">
      <c r="A4" s="4" t="s">
        <v>277</v>
      </c>
      <c r="C4" s="5" t="n">
        <v>-38881</v>
      </c>
    </row>
    <row r="5" spans="1:3">
      <c r="A5" s="4" t="s">
        <v>278</v>
      </c>
      <c r="B5" s="6" t="n">
        <v>92500</v>
      </c>
      <c r="C5" s="6" t="n">
        <v>78062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M9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80"/>
    <col customWidth="1" max="6" min="6" width="14"/>
    <col customWidth="1" max="7" min="7" width="14"/>
    <col customWidth="1" max="8" min="8" width="80"/>
    <col customWidth="1" max="9" min="9" width="14"/>
    <col customWidth="1" max="10" min="10" width="80"/>
    <col customWidth="1" max="11" min="11" width="14"/>
    <col customWidth="1" max="12" min="12" width="14"/>
    <col customWidth="1" max="13" min="13" width="14"/>
  </cols>
  <sheetData>
    <row r="1" spans="1:13">
      <c r="A1" s="1" t="s">
        <v>279</v>
      </c>
      <c r="B1" s="2" t="s">
        <v>280</v>
      </c>
      <c r="C1" s="2" t="s">
        <v>281</v>
      </c>
      <c r="D1" s="2" t="s">
        <v>282</v>
      </c>
      <c r="E1" s="2" t="s">
        <v>283</v>
      </c>
      <c r="F1" s="2" t="s">
        <v>284</v>
      </c>
      <c r="G1" s="2" t="s">
        <v>285</v>
      </c>
      <c r="H1" s="2" t="s">
        <v>286</v>
      </c>
      <c r="I1" s="2" t="s">
        <v>287</v>
      </c>
      <c r="J1" s="2" t="s">
        <v>288</v>
      </c>
      <c r="K1" s="2" t="s">
        <v>2</v>
      </c>
      <c r="L1" s="2" t="s">
        <v>30</v>
      </c>
      <c r="M1" s="2" t="s">
        <v>289</v>
      </c>
    </row>
    <row r="2" spans="1:13">
      <c r="A2" s="3" t="s">
        <v>290</v>
      </c>
    </row>
    <row r="3" spans="1:13">
      <c r="A3" s="4" t="s">
        <v>291</v>
      </c>
      <c r="L3" s="6" t="n">
        <v>10000</v>
      </c>
    </row>
    <row r="4" spans="1:13">
      <c r="A4" s="4" t="s">
        <v>95</v>
      </c>
      <c r="K4" s="6" t="n">
        <v>24000</v>
      </c>
    </row>
    <row r="5" spans="1:13">
      <c r="A5" s="4" t="s">
        <v>73</v>
      </c>
      <c r="K5" s="5" t="n">
        <v>349005</v>
      </c>
      <c r="L5" s="5" t="n">
        <v>3848094</v>
      </c>
    </row>
    <row r="6" spans="1:13">
      <c r="A6" s="4" t="s">
        <v>292</v>
      </c>
      <c r="K6" s="5" t="n">
        <v>92500</v>
      </c>
      <c r="L6" s="6" t="n">
        <v>819506</v>
      </c>
    </row>
    <row r="7" spans="1:13">
      <c r="A7" s="4" t="s">
        <v>293</v>
      </c>
      <c r="K7" s="5" t="n">
        <v>45000</v>
      </c>
    </row>
    <row r="8" spans="1:13">
      <c r="A8" s="4" t="s">
        <v>75</v>
      </c>
      <c r="K8" s="5" t="n">
        <v>759250</v>
      </c>
    </row>
    <row r="9" spans="1:13">
      <c r="A9" s="4" t="s">
        <v>294</v>
      </c>
    </row>
    <row r="10" spans="1:13">
      <c r="A10" s="3" t="s">
        <v>290</v>
      </c>
    </row>
    <row r="11" spans="1:13">
      <c r="A11" s="4" t="s">
        <v>274</v>
      </c>
      <c r="E11" s="4" t="s">
        <v>295</v>
      </c>
      <c r="M11" s="4" t="s">
        <v>296</v>
      </c>
    </row>
    <row r="12" spans="1:13">
      <c r="A12" s="4" t="s">
        <v>297</v>
      </c>
      <c r="E12" s="6" t="n">
        <v>501337</v>
      </c>
    </row>
    <row r="13" spans="1:13">
      <c r="A13" s="4" t="s">
        <v>298</v>
      </c>
      <c r="E13" s="9" t="n">
        <v>0.05</v>
      </c>
    </row>
    <row r="14" spans="1:13">
      <c r="A14" s="4" t="s">
        <v>291</v>
      </c>
      <c r="E14" s="6" t="n">
        <v>501337</v>
      </c>
    </row>
    <row r="15" spans="1:13">
      <c r="A15" s="4" t="s">
        <v>271</v>
      </c>
      <c r="E15" s="4" t="s">
        <v>299</v>
      </c>
    </row>
    <row r="16" spans="1:13">
      <c r="A16" s="4" t="s">
        <v>300</v>
      </c>
    </row>
    <row r="17" spans="1:13">
      <c r="A17" s="3" t="s">
        <v>290</v>
      </c>
    </row>
    <row r="18" spans="1:13">
      <c r="A18" s="4" t="s">
        <v>301</v>
      </c>
      <c r="E18" s="6" t="n">
        <v>1337</v>
      </c>
    </row>
    <row r="19" spans="1:13">
      <c r="A19" s="4" t="s">
        <v>291</v>
      </c>
      <c r="E19" s="6" t="n">
        <v>101337</v>
      </c>
    </row>
    <row r="20" spans="1:13">
      <c r="A20" s="4" t="s">
        <v>302</v>
      </c>
      <c r="E20" s="6" t="n">
        <v>1</v>
      </c>
    </row>
    <row r="21" spans="1:13">
      <c r="A21" s="4" t="s">
        <v>303</v>
      </c>
      <c r="E21" s="6" t="n">
        <v>100000</v>
      </c>
    </row>
    <row r="22" spans="1:13">
      <c r="A22" s="4" t="s">
        <v>304</v>
      </c>
      <c r="E22" s="5" t="n">
        <v>10000</v>
      </c>
    </row>
    <row r="23" spans="1:13">
      <c r="A23" s="4" t="s">
        <v>305</v>
      </c>
    </row>
    <row r="24" spans="1:13">
      <c r="A24" s="3" t="s">
        <v>290</v>
      </c>
    </row>
    <row r="25" spans="1:13">
      <c r="A25" s="4" t="s">
        <v>274</v>
      </c>
      <c r="J25" s="4" t="s">
        <v>295</v>
      </c>
    </row>
    <row r="26" spans="1:13">
      <c r="A26" s="4" t="s">
        <v>297</v>
      </c>
      <c r="J26" s="6" t="n">
        <v>100000</v>
      </c>
    </row>
    <row r="27" spans="1:13">
      <c r="A27" s="4" t="s">
        <v>306</v>
      </c>
      <c r="J27" s="4" t="s">
        <v>307</v>
      </c>
    </row>
    <row r="28" spans="1:13">
      <c r="A28" s="4" t="s">
        <v>298</v>
      </c>
      <c r="I28" s="6" t="n">
        <v>2</v>
      </c>
    </row>
    <row r="29" spans="1:13">
      <c r="A29" s="4" t="s">
        <v>308</v>
      </c>
      <c r="I29" s="5" t="n">
        <v>10000</v>
      </c>
    </row>
    <row r="30" spans="1:13">
      <c r="A30" s="4" t="s">
        <v>309</v>
      </c>
      <c r="I30" s="4" t="s">
        <v>310</v>
      </c>
    </row>
    <row r="31" spans="1:13">
      <c r="A31" s="4" t="s">
        <v>311</v>
      </c>
    </row>
    <row r="32" spans="1:13">
      <c r="A32" s="3" t="s">
        <v>290</v>
      </c>
    </row>
    <row r="33" spans="1:13">
      <c r="A33" s="4" t="s">
        <v>274</v>
      </c>
      <c r="H33" s="4" t="s">
        <v>295</v>
      </c>
    </row>
    <row r="34" spans="1:13">
      <c r="A34" s="4" t="s">
        <v>297</v>
      </c>
      <c r="G34" s="6" t="n">
        <v>15000</v>
      </c>
      <c r="H34" s="6" t="n">
        <v>42500</v>
      </c>
      <c r="L34" s="6" t="n">
        <v>10000</v>
      </c>
    </row>
    <row r="35" spans="1:13">
      <c r="A35" s="4" t="s">
        <v>306</v>
      </c>
      <c r="H35" s="4" t="s">
        <v>312</v>
      </c>
    </row>
    <row r="36" spans="1:13">
      <c r="A36" s="4" t="s">
        <v>271</v>
      </c>
      <c r="H36" s="4" t="s">
        <v>313</v>
      </c>
    </row>
    <row r="37" spans="1:13">
      <c r="A37" s="4" t="s">
        <v>314</v>
      </c>
      <c r="H37" s="6" t="n">
        <v>9886</v>
      </c>
    </row>
    <row r="38" spans="1:13">
      <c r="A38" s="4" t="s">
        <v>315</v>
      </c>
      <c r="H38" s="4" t="s">
        <v>316</v>
      </c>
    </row>
    <row r="39" spans="1:13">
      <c r="A39" s="4" t="s">
        <v>96</v>
      </c>
      <c r="G39" s="5" t="n">
        <v>40000</v>
      </c>
      <c r="L39" s="5" t="n">
        <v>18018</v>
      </c>
    </row>
    <row r="40" spans="1:13">
      <c r="A40" s="4" t="s">
        <v>95</v>
      </c>
      <c r="G40" s="6" t="n">
        <v>24000</v>
      </c>
      <c r="L40" s="6" t="n">
        <v>18019</v>
      </c>
    </row>
    <row r="41" spans="1:13">
      <c r="A41" s="4" t="s">
        <v>73</v>
      </c>
      <c r="K41" s="5" t="n">
        <v>5454</v>
      </c>
      <c r="L41" s="5" t="n">
        <v>32100</v>
      </c>
    </row>
    <row r="42" spans="1:13">
      <c r="A42" s="4" t="s">
        <v>317</v>
      </c>
      <c r="K42" s="6" t="n">
        <v>1121</v>
      </c>
      <c r="L42" s="6" t="n">
        <v>791</v>
      </c>
    </row>
    <row r="43" spans="1:13">
      <c r="A43" s="4" t="s">
        <v>318</v>
      </c>
    </row>
    <row r="44" spans="1:13">
      <c r="A44" s="3" t="s">
        <v>290</v>
      </c>
    </row>
    <row r="45" spans="1:13">
      <c r="A45" s="4" t="s">
        <v>274</v>
      </c>
      <c r="K45" s="4" t="s">
        <v>316</v>
      </c>
    </row>
    <row r="46" spans="1:13">
      <c r="A46" s="4" t="s">
        <v>96</v>
      </c>
      <c r="G46" s="5" t="n">
        <v>40000</v>
      </c>
      <c r="L46" s="5" t="n">
        <v>18018</v>
      </c>
    </row>
    <row r="47" spans="1:13">
      <c r="A47" s="4" t="s">
        <v>95</v>
      </c>
      <c r="G47" s="6" t="n">
        <v>15000</v>
      </c>
      <c r="L47" s="6" t="n">
        <v>10000</v>
      </c>
    </row>
    <row r="48" spans="1:13">
      <c r="A48" s="4" t="s">
        <v>319</v>
      </c>
    </row>
    <row r="49" spans="1:13">
      <c r="A49" s="3" t="s">
        <v>290</v>
      </c>
    </row>
    <row r="50" spans="1:13">
      <c r="A50" s="4" t="s">
        <v>274</v>
      </c>
      <c r="E50" s="4" t="s">
        <v>296</v>
      </c>
      <c r="F50" s="4" t="s">
        <v>296</v>
      </c>
      <c r="G50" s="4" t="s">
        <v>296</v>
      </c>
    </row>
    <row r="51" spans="1:13">
      <c r="A51" s="4" t="s">
        <v>297</v>
      </c>
      <c r="B51" s="6" t="n">
        <v>780513</v>
      </c>
      <c r="E51" s="6" t="n">
        <v>101337</v>
      </c>
    </row>
    <row r="52" spans="1:13">
      <c r="A52" s="4" t="s">
        <v>306</v>
      </c>
      <c r="E52" s="4" t="s">
        <v>307</v>
      </c>
    </row>
    <row r="53" spans="1:13">
      <c r="A53" s="4" t="s">
        <v>298</v>
      </c>
      <c r="E53" s="10" t="n">
        <v>2.5</v>
      </c>
    </row>
    <row r="54" spans="1:13">
      <c r="A54" s="4" t="s">
        <v>302</v>
      </c>
      <c r="E54" s="6" t="n">
        <v>1</v>
      </c>
    </row>
    <row r="55" spans="1:13">
      <c r="A55" s="4" t="s">
        <v>271</v>
      </c>
      <c r="E55" s="4" t="s">
        <v>299</v>
      </c>
    </row>
    <row r="56" spans="1:13">
      <c r="A56" s="4" t="s">
        <v>292</v>
      </c>
      <c r="E56" s="6" t="n">
        <v>400000</v>
      </c>
    </row>
    <row r="57" spans="1:13">
      <c r="A57" s="4" t="s">
        <v>320</v>
      </c>
      <c r="E57" s="6" t="n">
        <v>501337</v>
      </c>
    </row>
    <row r="58" spans="1:13">
      <c r="A58" s="4" t="s">
        <v>321</v>
      </c>
      <c r="E58" s="4" t="s">
        <v>322</v>
      </c>
    </row>
    <row r="59" spans="1:13">
      <c r="A59" s="4" t="s">
        <v>323</v>
      </c>
      <c r="L59" s="5" t="n">
        <v>752006</v>
      </c>
    </row>
    <row r="60" spans="1:13">
      <c r="A60" s="4" t="s">
        <v>293</v>
      </c>
      <c r="B60" s="5" t="n">
        <v>45000</v>
      </c>
      <c r="F60" s="6" t="n">
        <v>40000</v>
      </c>
      <c r="G60" s="6" t="n">
        <v>40000</v>
      </c>
      <c r="L60" s="5" t="n">
        <v>40000</v>
      </c>
    </row>
    <row r="61" spans="1:13">
      <c r="A61" s="4" t="s">
        <v>324</v>
      </c>
      <c r="F61" s="5" t="n">
        <v>6000</v>
      </c>
      <c r="G61" s="5" t="n">
        <v>6000</v>
      </c>
    </row>
    <row r="62" spans="1:13">
      <c r="A62" s="4" t="s">
        <v>75</v>
      </c>
      <c r="B62" s="5" t="n">
        <v>452075</v>
      </c>
      <c r="K62" s="6" t="n">
        <v>751250</v>
      </c>
    </row>
    <row r="63" spans="1:13">
      <c r="A63" s="4" t="s">
        <v>308</v>
      </c>
      <c r="E63" s="5" t="n">
        <v>501337</v>
      </c>
    </row>
    <row r="64" spans="1:13">
      <c r="A64" s="4" t="s">
        <v>309</v>
      </c>
      <c r="E64" s="4" t="s">
        <v>310</v>
      </c>
    </row>
    <row r="65" spans="1:13">
      <c r="A65" s="4" t="s">
        <v>317</v>
      </c>
      <c r="L65" s="5" t="n">
        <v>250669</v>
      </c>
    </row>
    <row r="66" spans="1:13">
      <c r="A66" s="4" t="s">
        <v>325</v>
      </c>
      <c r="B66" s="5" t="n">
        <v>301337</v>
      </c>
    </row>
    <row r="67" spans="1:13">
      <c r="A67" s="4" t="s">
        <v>326</v>
      </c>
      <c r="B67" s="5" t="n">
        <v>180000</v>
      </c>
    </row>
    <row r="68" spans="1:13">
      <c r="A68" s="4" t="s">
        <v>327</v>
      </c>
    </row>
    <row r="69" spans="1:13">
      <c r="A69" s="3" t="s">
        <v>290</v>
      </c>
    </row>
    <row r="70" spans="1:13">
      <c r="A70" s="4" t="s">
        <v>293</v>
      </c>
      <c r="F70" s="6" t="n">
        <v>40000</v>
      </c>
      <c r="G70" s="6" t="n">
        <v>40000</v>
      </c>
      <c r="L70" s="5" t="n">
        <v>40000</v>
      </c>
    </row>
    <row r="71" spans="1:13">
      <c r="A71" s="4" t="s">
        <v>75</v>
      </c>
      <c r="B71" s="6" t="n">
        <v>452075</v>
      </c>
    </row>
    <row r="72" spans="1:13">
      <c r="A72" s="4" t="s">
        <v>328</v>
      </c>
    </row>
    <row r="73" spans="1:13">
      <c r="A73" s="3" t="s">
        <v>290</v>
      </c>
    </row>
    <row r="74" spans="1:13">
      <c r="A74" s="4" t="s">
        <v>274</v>
      </c>
      <c r="E74" s="4" t="s">
        <v>296</v>
      </c>
    </row>
    <row r="75" spans="1:13">
      <c r="A75" s="4" t="s">
        <v>297</v>
      </c>
      <c r="E75" s="6" t="n">
        <v>101337</v>
      </c>
    </row>
    <row r="76" spans="1:13">
      <c r="A76" s="4" t="s">
        <v>306</v>
      </c>
      <c r="E76" s="4" t="s">
        <v>329</v>
      </c>
    </row>
    <row r="77" spans="1:13">
      <c r="A77" s="4" t="s">
        <v>302</v>
      </c>
      <c r="E77" s="6" t="n">
        <v>1</v>
      </c>
    </row>
    <row r="78" spans="1:13">
      <c r="A78" s="4" t="s">
        <v>330</v>
      </c>
    </row>
    <row r="79" spans="1:13">
      <c r="A79" s="3" t="s">
        <v>290</v>
      </c>
    </row>
    <row r="80" spans="1:13">
      <c r="A80" s="4" t="s">
        <v>274</v>
      </c>
      <c r="D80" s="4" t="s">
        <v>295</v>
      </c>
    </row>
    <row r="81" spans="1:13">
      <c r="A81" s="4" t="s">
        <v>297</v>
      </c>
      <c r="C81" s="6" t="n">
        <v>42500</v>
      </c>
      <c r="D81" s="6" t="n">
        <v>32500</v>
      </c>
    </row>
    <row r="82" spans="1:13">
      <c r="A82" s="4" t="s">
        <v>306</v>
      </c>
      <c r="D82" s="4" t="s">
        <v>331</v>
      </c>
    </row>
    <row r="83" spans="1:13">
      <c r="A83" s="4" t="s">
        <v>271</v>
      </c>
      <c r="C83" s="4" t="s">
        <v>332</v>
      </c>
      <c r="D83" s="4" t="s">
        <v>333</v>
      </c>
    </row>
    <row r="84" spans="1:13">
      <c r="A84" s="4" t="s">
        <v>314</v>
      </c>
      <c r="K84" s="6" t="n">
        <v>17233</v>
      </c>
    </row>
    <row r="85" spans="1:13">
      <c r="A85" s="4" t="s">
        <v>315</v>
      </c>
      <c r="K85" s="4" t="s">
        <v>316</v>
      </c>
    </row>
    <row r="86" spans="1:13">
      <c r="A86" s="4" t="s">
        <v>73</v>
      </c>
      <c r="K86" s="6" t="n">
        <v>11304</v>
      </c>
      <c r="L86" s="5" t="n">
        <v>21196</v>
      </c>
    </row>
    <row r="87" spans="1:13">
      <c r="A87" s="4" t="s">
        <v>334</v>
      </c>
    </row>
    <row r="88" spans="1:13">
      <c r="A88" s="3" t="s">
        <v>290</v>
      </c>
    </row>
    <row r="89" spans="1:13">
      <c r="A89" s="4" t="s">
        <v>274</v>
      </c>
      <c r="K89" s="4" t="s">
        <v>316</v>
      </c>
    </row>
    <row r="90" spans="1:13">
      <c r="A90" s="4" t="s">
        <v>335</v>
      </c>
    </row>
    <row r="91" spans="1:13">
      <c r="A91" s="3" t="s">
        <v>290</v>
      </c>
    </row>
    <row r="92" spans="1:13">
      <c r="A92" s="4" t="s">
        <v>274</v>
      </c>
      <c r="C92" s="4" t="s">
        <v>295</v>
      </c>
    </row>
    <row r="93" spans="1:13">
      <c r="A93" s="4" t="s">
        <v>297</v>
      </c>
      <c r="C93" s="6" t="n">
        <v>42500</v>
      </c>
    </row>
    <row r="94" spans="1:13">
      <c r="A94" s="4" t="s">
        <v>306</v>
      </c>
      <c r="C94" s="4" t="s">
        <v>336</v>
      </c>
    </row>
    <row r="95" spans="1:13">
      <c r="A95" s="4" t="s">
        <v>271</v>
      </c>
      <c r="C95" s="4" t="s">
        <v>332</v>
      </c>
    </row>
    <row r="96" spans="1:13">
      <c r="A96" s="4" t="s">
        <v>314</v>
      </c>
      <c r="K96" s="6" t="n">
        <v>22545</v>
      </c>
    </row>
    <row r="97" spans="1:13">
      <c r="A97" s="4" t="s">
        <v>315</v>
      </c>
      <c r="K97" s="4" t="s">
        <v>316</v>
      </c>
    </row>
    <row r="98" spans="1:13">
      <c r="A98" s="4" t="s">
        <v>73</v>
      </c>
      <c r="K98" s="6" t="n">
        <v>20486</v>
      </c>
      <c r="L98" s="6" t="n">
        <v>2201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L10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3"/>
    <col customWidth="1" max="12" min="12" width="24"/>
  </cols>
  <sheetData>
    <row r="1" spans="1:12">
      <c r="A1" s="1" t="s">
        <v>337</v>
      </c>
      <c r="B1" s="2" t="s">
        <v>280</v>
      </c>
      <c r="C1" s="2" t="s">
        <v>281</v>
      </c>
      <c r="D1" s="2" t="s">
        <v>282</v>
      </c>
      <c r="E1" s="2" t="s">
        <v>283</v>
      </c>
      <c r="F1" s="2" t="s">
        <v>4</v>
      </c>
      <c r="G1" s="2" t="s">
        <v>284</v>
      </c>
      <c r="H1" s="2" t="s">
        <v>285</v>
      </c>
      <c r="I1" s="2" t="s">
        <v>286</v>
      </c>
      <c r="J1" s="2" t="s">
        <v>288</v>
      </c>
      <c r="K1" s="2" t="s">
        <v>2</v>
      </c>
      <c r="L1" s="2" t="s">
        <v>30</v>
      </c>
    </row>
    <row r="2" spans="1:12">
      <c r="A2" s="3" t="s">
        <v>338</v>
      </c>
    </row>
    <row r="3" spans="1:12">
      <c r="A3" s="4" t="s">
        <v>58</v>
      </c>
      <c r="L3" s="6" t="n">
        <v>38881</v>
      </c>
    </row>
    <row r="4" spans="1:12">
      <c r="A4" s="4" t="s">
        <v>291</v>
      </c>
      <c r="L4" s="5" t="n">
        <v>10000</v>
      </c>
    </row>
    <row r="5" spans="1:12">
      <c r="A5" s="4" t="s">
        <v>50</v>
      </c>
      <c r="K5" s="6" t="n">
        <v>16250</v>
      </c>
    </row>
    <row r="6" spans="1:12">
      <c r="A6" s="4" t="s">
        <v>95</v>
      </c>
      <c r="K6" s="5" t="n">
        <v>24000</v>
      </c>
    </row>
    <row r="7" spans="1:12">
      <c r="A7" s="4" t="s">
        <v>74</v>
      </c>
      <c r="K7" s="5" t="n">
        <v>1087275</v>
      </c>
      <c r="L7" s="6" t="n">
        <v>1576393</v>
      </c>
    </row>
    <row r="8" spans="1:12">
      <c r="A8" s="4" t="s">
        <v>339</v>
      </c>
      <c r="K8" s="5" t="n">
        <v>45000</v>
      </c>
    </row>
    <row r="9" spans="1:12">
      <c r="A9" s="4" t="s">
        <v>340</v>
      </c>
      <c r="K9" s="5" t="n">
        <v>759250</v>
      </c>
    </row>
    <row r="10" spans="1:12">
      <c r="A10" s="4" t="s">
        <v>341</v>
      </c>
    </row>
    <row r="11" spans="1:12">
      <c r="A11" s="3" t="s">
        <v>338</v>
      </c>
    </row>
    <row r="12" spans="1:12">
      <c r="A12" s="4" t="s">
        <v>342</v>
      </c>
      <c r="J12" s="6" t="n">
        <v>155502</v>
      </c>
    </row>
    <row r="13" spans="1:12">
      <c r="A13" s="4" t="s">
        <v>343</v>
      </c>
      <c r="J13" s="4" t="s">
        <v>344</v>
      </c>
    </row>
    <row r="14" spans="1:12">
      <c r="A14" s="4" t="s">
        <v>345</v>
      </c>
      <c r="J14" s="4" t="s">
        <v>346</v>
      </c>
    </row>
    <row r="15" spans="1:12">
      <c r="A15" s="4" t="s">
        <v>347</v>
      </c>
      <c r="J15" s="4" t="s">
        <v>348</v>
      </c>
    </row>
    <row r="16" spans="1:12">
      <c r="A16" s="4" t="s">
        <v>349</v>
      </c>
      <c r="J16" s="4" t="s">
        <v>350</v>
      </c>
    </row>
    <row r="17" spans="1:12">
      <c r="A17" s="4" t="s">
        <v>58</v>
      </c>
      <c r="L17" s="6" t="n">
        <v>-100000</v>
      </c>
    </row>
    <row r="18" spans="1:12">
      <c r="A18" s="4" t="s">
        <v>351</v>
      </c>
      <c r="L18" s="5" t="n">
        <v>-55502</v>
      </c>
    </row>
    <row r="19" spans="1:12">
      <c r="A19" s="4" t="s">
        <v>301</v>
      </c>
      <c r="E19" s="6" t="n">
        <v>1337</v>
      </c>
    </row>
    <row r="20" spans="1:12">
      <c r="A20" s="4" t="s">
        <v>291</v>
      </c>
      <c r="E20" s="6" t="n">
        <v>101337</v>
      </c>
    </row>
    <row r="21" spans="1:12">
      <c r="A21" s="4" t="s">
        <v>302</v>
      </c>
      <c r="E21" s="6" t="n">
        <v>1</v>
      </c>
    </row>
    <row r="22" spans="1:12">
      <c r="A22" s="4" t="s">
        <v>50</v>
      </c>
      <c r="E22" s="6" t="n">
        <v>155502</v>
      </c>
    </row>
    <row r="23" spans="1:12">
      <c r="A23" s="4" t="s">
        <v>303</v>
      </c>
      <c r="E23" s="6" t="n">
        <v>100000</v>
      </c>
    </row>
    <row r="24" spans="1:12">
      <c r="A24" s="4" t="s">
        <v>304</v>
      </c>
      <c r="E24" s="5" t="n">
        <v>10000</v>
      </c>
    </row>
    <row r="25" spans="1:12">
      <c r="A25" s="4" t="s">
        <v>311</v>
      </c>
    </row>
    <row r="26" spans="1:12">
      <c r="A26" s="3" t="s">
        <v>338</v>
      </c>
    </row>
    <row r="27" spans="1:12">
      <c r="A27" s="4" t="s">
        <v>95</v>
      </c>
      <c r="H27" s="6" t="n">
        <v>24000</v>
      </c>
      <c r="L27" s="6" t="n">
        <v>18019</v>
      </c>
    </row>
    <row r="28" spans="1:12">
      <c r="A28" s="4" t="s">
        <v>96</v>
      </c>
      <c r="H28" s="5" t="n">
        <v>40000</v>
      </c>
      <c r="L28" s="5" t="n">
        <v>18018</v>
      </c>
    </row>
    <row r="29" spans="1:12">
      <c r="A29" s="4" t="s">
        <v>352</v>
      </c>
    </row>
    <row r="30" spans="1:12">
      <c r="A30" s="3" t="s">
        <v>338</v>
      </c>
    </row>
    <row r="31" spans="1:12">
      <c r="A31" s="4" t="s">
        <v>342</v>
      </c>
      <c r="I31" s="6" t="n">
        <v>69488</v>
      </c>
      <c r="K31" s="6" t="n">
        <v>53312</v>
      </c>
      <c r="L31" s="6" t="n">
        <v>36188</v>
      </c>
    </row>
    <row r="32" spans="1:12">
      <c r="A32" s="4" t="s">
        <v>343</v>
      </c>
      <c r="I32" s="4" t="s">
        <v>344</v>
      </c>
      <c r="K32" s="4" t="s">
        <v>353</v>
      </c>
      <c r="L32" s="4" t="s">
        <v>354</v>
      </c>
    </row>
    <row r="33" spans="1:12">
      <c r="A33" s="4" t="s">
        <v>345</v>
      </c>
      <c r="I33" s="4" t="s">
        <v>346</v>
      </c>
      <c r="K33" s="4" t="s">
        <v>346</v>
      </c>
      <c r="L33" s="4" t="s">
        <v>346</v>
      </c>
    </row>
    <row r="34" spans="1:12">
      <c r="A34" s="4" t="s">
        <v>347</v>
      </c>
      <c r="I34" s="4" t="s">
        <v>355</v>
      </c>
      <c r="K34" s="4" t="s">
        <v>356</v>
      </c>
      <c r="L34" s="4" t="s">
        <v>357</v>
      </c>
    </row>
    <row r="35" spans="1:12">
      <c r="A35" s="4" t="s">
        <v>349</v>
      </c>
      <c r="I35" s="4" t="s">
        <v>358</v>
      </c>
      <c r="K35" s="4" t="s">
        <v>359</v>
      </c>
      <c r="L35" s="4" t="s">
        <v>360</v>
      </c>
    </row>
    <row r="36" spans="1:12">
      <c r="A36" s="4" t="s">
        <v>58</v>
      </c>
      <c r="I36" s="6" t="n">
        <v>-42500</v>
      </c>
    </row>
    <row r="37" spans="1:12">
      <c r="A37" s="4" t="s">
        <v>351</v>
      </c>
      <c r="I37" s="6" t="n">
        <v>-26988</v>
      </c>
      <c r="K37" s="6" t="n">
        <v>15761</v>
      </c>
      <c r="L37" s="6" t="n">
        <v>2046</v>
      </c>
    </row>
    <row r="38" spans="1:12">
      <c r="A38" s="4" t="s">
        <v>95</v>
      </c>
      <c r="H38" s="6" t="n">
        <v>15000</v>
      </c>
      <c r="L38" s="6" t="n">
        <v>10000</v>
      </c>
    </row>
    <row r="39" spans="1:12">
      <c r="A39" s="4" t="s">
        <v>96</v>
      </c>
      <c r="H39" s="5" t="n">
        <v>40000</v>
      </c>
      <c r="L39" s="5" t="n">
        <v>18018</v>
      </c>
    </row>
    <row r="40" spans="1:12">
      <c r="A40" s="4" t="s">
        <v>361</v>
      </c>
      <c r="H40" s="6" t="n">
        <v>9515</v>
      </c>
      <c r="L40" s="6" t="n">
        <v>10537</v>
      </c>
    </row>
    <row r="41" spans="1:12">
      <c r="A41" s="4" t="s">
        <v>74</v>
      </c>
      <c r="K41" s="5" t="n">
        <v>10878</v>
      </c>
      <c r="L41" s="5" t="n">
        <v>24809</v>
      </c>
    </row>
    <row r="42" spans="1:12">
      <c r="A42" s="4" t="s">
        <v>319</v>
      </c>
    </row>
    <row r="43" spans="1:12">
      <c r="A43" s="3" t="s">
        <v>338</v>
      </c>
    </row>
    <row r="44" spans="1:12">
      <c r="A44" s="4" t="s">
        <v>302</v>
      </c>
      <c r="E44" s="6" t="n">
        <v>1</v>
      </c>
    </row>
    <row r="45" spans="1:12">
      <c r="A45" s="4" t="s">
        <v>339</v>
      </c>
      <c r="B45" s="6" t="n">
        <v>45000</v>
      </c>
      <c r="G45" s="6" t="n">
        <v>40000</v>
      </c>
      <c r="H45" s="5" t="n">
        <v>40000</v>
      </c>
      <c r="L45" s="5" t="n">
        <v>40000</v>
      </c>
    </row>
    <row r="46" spans="1:12">
      <c r="A46" s="4" t="s">
        <v>340</v>
      </c>
      <c r="B46" s="5" t="n">
        <v>452075</v>
      </c>
      <c r="K46" s="5" t="n">
        <v>751250</v>
      </c>
    </row>
    <row r="47" spans="1:12">
      <c r="A47" s="4" t="s">
        <v>298</v>
      </c>
      <c r="E47" s="10" t="n">
        <v>2.5</v>
      </c>
    </row>
    <row r="48" spans="1:12">
      <c r="A48" s="4" t="s">
        <v>309</v>
      </c>
      <c r="E48" s="4" t="s">
        <v>310</v>
      </c>
    </row>
    <row r="49" spans="1:12">
      <c r="A49" s="4" t="s">
        <v>362</v>
      </c>
    </row>
    <row r="50" spans="1:12">
      <c r="A50" s="3" t="s">
        <v>338</v>
      </c>
    </row>
    <row r="51" spans="1:12">
      <c r="A51" s="4" t="s">
        <v>342</v>
      </c>
      <c r="E51" s="6" t="n">
        <v>1086647</v>
      </c>
      <c r="L51" s="6" t="n">
        <v>798317</v>
      </c>
    </row>
    <row r="52" spans="1:12">
      <c r="A52" s="4" t="s">
        <v>343</v>
      </c>
      <c r="E52" s="4" t="s">
        <v>363</v>
      </c>
      <c r="L52" s="4" t="s">
        <v>364</v>
      </c>
    </row>
    <row r="53" spans="1:12">
      <c r="A53" s="4" t="s">
        <v>345</v>
      </c>
      <c r="E53" s="4" t="s">
        <v>346</v>
      </c>
      <c r="L53" s="4" t="s">
        <v>346</v>
      </c>
    </row>
    <row r="54" spans="1:12">
      <c r="A54" s="4" t="s">
        <v>347</v>
      </c>
      <c r="E54" s="4" t="s">
        <v>365</v>
      </c>
      <c r="L54" s="4" t="s">
        <v>348</v>
      </c>
    </row>
    <row r="55" spans="1:12">
      <c r="A55" s="4" t="s">
        <v>349</v>
      </c>
      <c r="E55" s="4" t="s">
        <v>350</v>
      </c>
      <c r="L55" s="4" t="s">
        <v>366</v>
      </c>
    </row>
    <row r="56" spans="1:12">
      <c r="A56" s="4" t="s">
        <v>58</v>
      </c>
      <c r="E56" s="6" t="n">
        <v>-501337</v>
      </c>
    </row>
    <row r="57" spans="1:12">
      <c r="A57" s="4" t="s">
        <v>351</v>
      </c>
      <c r="E57" s="5" t="n">
        <v>-585310</v>
      </c>
    </row>
    <row r="58" spans="1:12">
      <c r="A58" s="4" t="s">
        <v>50</v>
      </c>
      <c r="K58" s="5" t="n">
        <v>30382</v>
      </c>
      <c r="L58" s="6" t="n">
        <v>44057</v>
      </c>
    </row>
    <row r="59" spans="1:12">
      <c r="A59" s="4" t="s">
        <v>74</v>
      </c>
      <c r="K59" s="5" t="n">
        <v>315860</v>
      </c>
      <c r="L59" s="5" t="n">
        <v>244273</v>
      </c>
    </row>
    <row r="60" spans="1:12">
      <c r="A60" s="4" t="s">
        <v>339</v>
      </c>
      <c r="G60" s="6" t="n">
        <v>40000</v>
      </c>
      <c r="H60" s="6" t="n">
        <v>40000</v>
      </c>
      <c r="L60" s="5" t="n">
        <v>40000</v>
      </c>
    </row>
    <row r="61" spans="1:12">
      <c r="A61" s="4" t="s">
        <v>274</v>
      </c>
      <c r="G61" s="4" t="s">
        <v>296</v>
      </c>
      <c r="H61" s="4" t="s">
        <v>296</v>
      </c>
    </row>
    <row r="62" spans="1:12">
      <c r="A62" s="4" t="s">
        <v>340</v>
      </c>
      <c r="B62" s="5" t="n">
        <v>452075</v>
      </c>
    </row>
    <row r="63" spans="1:12">
      <c r="A63" s="4" t="s">
        <v>367</v>
      </c>
    </row>
    <row r="64" spans="1:12">
      <c r="A64" s="3" t="s">
        <v>338</v>
      </c>
    </row>
    <row r="65" spans="1:12">
      <c r="A65" s="4" t="s">
        <v>342</v>
      </c>
      <c r="E65" s="6" t="n">
        <v>796471</v>
      </c>
      <c r="L65" s="6" t="n">
        <v>1039670</v>
      </c>
    </row>
    <row r="66" spans="1:12">
      <c r="A66" s="4" t="s">
        <v>343</v>
      </c>
      <c r="E66" s="4" t="s">
        <v>368</v>
      </c>
      <c r="L66" s="4" t="s">
        <v>368</v>
      </c>
    </row>
    <row r="67" spans="1:12">
      <c r="A67" s="4" t="s">
        <v>345</v>
      </c>
      <c r="E67" s="4" t="s">
        <v>346</v>
      </c>
      <c r="L67" s="4" t="s">
        <v>346</v>
      </c>
    </row>
    <row r="68" spans="1:12">
      <c r="A68" s="4" t="s">
        <v>347</v>
      </c>
      <c r="E68" s="4" t="s">
        <v>369</v>
      </c>
      <c r="L68" s="4" t="s">
        <v>370</v>
      </c>
    </row>
    <row r="69" spans="1:12">
      <c r="A69" s="4" t="s">
        <v>349</v>
      </c>
      <c r="E69" s="4" t="s">
        <v>310</v>
      </c>
      <c r="L69" s="4" t="s">
        <v>371</v>
      </c>
    </row>
    <row r="70" spans="1:12">
      <c r="A70" s="4" t="s">
        <v>50</v>
      </c>
      <c r="B70" s="6" t="n">
        <v>360529</v>
      </c>
    </row>
    <row r="71" spans="1:12">
      <c r="A71" s="4" t="s">
        <v>74</v>
      </c>
      <c r="K71" s="6" t="n">
        <v>679141</v>
      </c>
      <c r="L71" s="6" t="n">
        <v>1173551</v>
      </c>
    </row>
    <row r="72" spans="1:12">
      <c r="A72" s="4" t="s">
        <v>372</v>
      </c>
      <c r="E72" s="5" t="n">
        <v>501337</v>
      </c>
      <c r="K72" s="5" t="n">
        <v>1253343</v>
      </c>
    </row>
    <row r="73" spans="1:12">
      <c r="A73" s="4" t="s">
        <v>298</v>
      </c>
      <c r="E73" s="9" t="n">
        <v>2.5</v>
      </c>
      <c r="K73" s="6" t="n">
        <v>1</v>
      </c>
    </row>
    <row r="74" spans="1:12">
      <c r="A74" s="4" t="s">
        <v>373</v>
      </c>
      <c r="B74" s="5" t="n">
        <v>630613</v>
      </c>
    </row>
    <row r="75" spans="1:12">
      <c r="A75" s="4" t="s">
        <v>309</v>
      </c>
      <c r="E75" s="4" t="s">
        <v>310</v>
      </c>
    </row>
    <row r="76" spans="1:12">
      <c r="A76" s="4" t="s">
        <v>374</v>
      </c>
      <c r="K76" s="6" t="n">
        <v>1416749</v>
      </c>
    </row>
    <row r="77" spans="1:12">
      <c r="A77" s="4" t="s">
        <v>375</v>
      </c>
    </row>
    <row r="78" spans="1:12">
      <c r="A78" s="3" t="s">
        <v>338</v>
      </c>
    </row>
    <row r="79" spans="1:12">
      <c r="A79" s="4" t="s">
        <v>342</v>
      </c>
      <c r="E79" s="6" t="n">
        <v>79647</v>
      </c>
      <c r="K79" s="6" t="n">
        <v>22486</v>
      </c>
      <c r="L79" s="6" t="n">
        <v>103967</v>
      </c>
    </row>
    <row r="80" spans="1:12">
      <c r="A80" s="4" t="s">
        <v>343</v>
      </c>
      <c r="E80" s="4" t="s">
        <v>368</v>
      </c>
      <c r="K80" s="4" t="s">
        <v>376</v>
      </c>
      <c r="L80" s="4" t="s">
        <v>368</v>
      </c>
    </row>
    <row r="81" spans="1:12">
      <c r="A81" s="4" t="s">
        <v>345</v>
      </c>
      <c r="E81" s="4" t="s">
        <v>346</v>
      </c>
      <c r="K81" s="4" t="s">
        <v>346</v>
      </c>
      <c r="L81" s="4" t="s">
        <v>346</v>
      </c>
    </row>
    <row r="82" spans="1:12">
      <c r="A82" s="4" t="s">
        <v>347</v>
      </c>
      <c r="E82" s="4" t="s">
        <v>369</v>
      </c>
      <c r="K82" s="4" t="s">
        <v>377</v>
      </c>
      <c r="L82" s="4" t="s">
        <v>370</v>
      </c>
    </row>
    <row r="83" spans="1:12">
      <c r="A83" s="4" t="s">
        <v>349</v>
      </c>
      <c r="E83" s="4" t="s">
        <v>310</v>
      </c>
      <c r="K83" s="4" t="s">
        <v>378</v>
      </c>
      <c r="L83" s="4" t="s">
        <v>371</v>
      </c>
    </row>
    <row r="84" spans="1:12">
      <c r="A84" s="4" t="s">
        <v>74</v>
      </c>
      <c r="K84" s="6" t="n">
        <v>155966</v>
      </c>
      <c r="L84" s="6" t="n">
        <v>117355</v>
      </c>
    </row>
    <row r="85" spans="1:12">
      <c r="A85" s="4" t="s">
        <v>372</v>
      </c>
      <c r="E85" s="5" t="n">
        <v>50134</v>
      </c>
      <c r="F85" s="5" t="n">
        <v>358097</v>
      </c>
      <c r="K85" s="5" t="n">
        <v>125334</v>
      </c>
    </row>
    <row r="86" spans="1:12">
      <c r="A86" s="4" t="s">
        <v>298</v>
      </c>
      <c r="E86" s="9" t="n">
        <v>2.5</v>
      </c>
      <c r="F86" s="9" t="n">
        <v>0.35</v>
      </c>
      <c r="K86" s="6" t="n">
        <v>1</v>
      </c>
    </row>
    <row r="87" spans="1:12">
      <c r="A87" s="4" t="s">
        <v>379</v>
      </c>
      <c r="K87" s="6" t="n">
        <v>74485</v>
      </c>
    </row>
    <row r="88" spans="1:12">
      <c r="A88" s="4" t="s">
        <v>309</v>
      </c>
      <c r="E88" s="4" t="s">
        <v>310</v>
      </c>
    </row>
    <row r="89" spans="1:12">
      <c r="A89" s="4" t="s">
        <v>374</v>
      </c>
      <c r="K89" s="5" t="n">
        <v>141675</v>
      </c>
    </row>
    <row r="90" spans="1:12">
      <c r="A90" s="4" t="s">
        <v>380</v>
      </c>
    </row>
    <row r="91" spans="1:12">
      <c r="A91" s="3" t="s">
        <v>338</v>
      </c>
    </row>
    <row r="92" spans="1:12">
      <c r="A92" s="4" t="s">
        <v>342</v>
      </c>
      <c r="D92" s="6" t="n">
        <v>47967</v>
      </c>
      <c r="K92" s="6" t="n">
        <v>91233</v>
      </c>
      <c r="L92" s="6" t="n">
        <v>38557</v>
      </c>
    </row>
    <row r="93" spans="1:12">
      <c r="A93" s="4" t="s">
        <v>343</v>
      </c>
      <c r="D93" s="4" t="s">
        <v>381</v>
      </c>
      <c r="K93" s="4" t="s">
        <v>353</v>
      </c>
      <c r="L93" s="4" t="s">
        <v>354</v>
      </c>
    </row>
    <row r="94" spans="1:12">
      <c r="A94" s="4" t="s">
        <v>345</v>
      </c>
      <c r="D94" s="4" t="s">
        <v>346</v>
      </c>
      <c r="K94" s="4" t="s">
        <v>346</v>
      </c>
      <c r="L94" s="4" t="s">
        <v>346</v>
      </c>
    </row>
    <row r="95" spans="1:12">
      <c r="A95" s="4" t="s">
        <v>347</v>
      </c>
      <c r="D95" s="4" t="s">
        <v>382</v>
      </c>
      <c r="K95" s="4" t="s">
        <v>356</v>
      </c>
      <c r="L95" s="4" t="s">
        <v>383</v>
      </c>
    </row>
    <row r="96" spans="1:12">
      <c r="A96" s="4" t="s">
        <v>349</v>
      </c>
      <c r="D96" s="4" t="s">
        <v>358</v>
      </c>
      <c r="K96" s="4" t="s">
        <v>310</v>
      </c>
      <c r="L96" s="4" t="s">
        <v>359</v>
      </c>
    </row>
    <row r="97" spans="1:12">
      <c r="A97" s="4" t="s">
        <v>58</v>
      </c>
      <c r="D97" s="6" t="n">
        <v>-32500</v>
      </c>
    </row>
    <row r="98" spans="1:12">
      <c r="A98" s="4" t="s">
        <v>351</v>
      </c>
      <c r="D98" s="6" t="n">
        <v>-15467</v>
      </c>
      <c r="K98" s="6" t="n">
        <v>26564</v>
      </c>
      <c r="L98" s="6" t="n">
        <v>1473</v>
      </c>
    </row>
    <row r="99" spans="1:12">
      <c r="A99" s="4" t="s">
        <v>74</v>
      </c>
      <c r="K99" s="5" t="n">
        <v>26112</v>
      </c>
      <c r="L99" s="5" t="n">
        <v>10883</v>
      </c>
    </row>
    <row r="100" spans="1:12">
      <c r="A100" s="4" t="s">
        <v>384</v>
      </c>
    </row>
    <row r="101" spans="1:12">
      <c r="A101" s="3" t="s">
        <v>338</v>
      </c>
    </row>
    <row r="102" spans="1:12">
      <c r="A102" s="4" t="s">
        <v>342</v>
      </c>
      <c r="C102" s="6" t="n">
        <v>62445</v>
      </c>
      <c r="K102" s="6" t="n">
        <v>117002</v>
      </c>
      <c r="L102" s="6" t="n">
        <v>58735</v>
      </c>
    </row>
    <row r="103" spans="1:12">
      <c r="A103" s="4" t="s">
        <v>343</v>
      </c>
      <c r="C103" s="4" t="s">
        <v>385</v>
      </c>
      <c r="K103" s="4" t="s">
        <v>353</v>
      </c>
      <c r="L103" s="4" t="s">
        <v>386</v>
      </c>
    </row>
    <row r="104" spans="1:12">
      <c r="A104" s="4" t="s">
        <v>345</v>
      </c>
      <c r="C104" s="4" t="s">
        <v>346</v>
      </c>
      <c r="K104" s="4" t="s">
        <v>346</v>
      </c>
      <c r="L104" s="4" t="s">
        <v>346</v>
      </c>
    </row>
    <row r="105" spans="1:12">
      <c r="A105" s="4" t="s">
        <v>347</v>
      </c>
      <c r="C105" s="4" t="s">
        <v>387</v>
      </c>
      <c r="K105" s="4" t="s">
        <v>356</v>
      </c>
      <c r="L105" s="4" t="s">
        <v>388</v>
      </c>
    </row>
    <row r="106" spans="1:12">
      <c r="A106" s="4" t="s">
        <v>349</v>
      </c>
      <c r="C106" s="4" t="s">
        <v>389</v>
      </c>
      <c r="K106" s="4" t="s">
        <v>310</v>
      </c>
      <c r="L106" s="4" t="s">
        <v>390</v>
      </c>
    </row>
    <row r="107" spans="1:12">
      <c r="A107" s="4" t="s">
        <v>58</v>
      </c>
      <c r="C107" s="6" t="n">
        <v>-42500</v>
      </c>
    </row>
    <row r="108" spans="1:12">
      <c r="A108" s="4" t="s">
        <v>351</v>
      </c>
      <c r="C108" s="6" t="n">
        <v>-19945</v>
      </c>
      <c r="K108" s="6" t="n">
        <v>31563</v>
      </c>
      <c r="L108" s="6" t="n">
        <v>1812</v>
      </c>
    </row>
    <row r="109" spans="1:12">
      <c r="A109" s="4" t="s">
        <v>74</v>
      </c>
      <c r="K109" s="6" t="n">
        <v>26704</v>
      </c>
      <c r="L109" s="6" t="n">
        <v>55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391</v>
      </c>
      <c r="B1" s="2" t="s">
        <v>2</v>
      </c>
      <c r="C1" s="2" t="s">
        <v>30</v>
      </c>
      <c r="D1" s="2" t="s">
        <v>392</v>
      </c>
    </row>
    <row r="2" spans="1:4">
      <c r="A2" s="3" t="s">
        <v>393</v>
      </c>
    </row>
    <row r="3" spans="1:4">
      <c r="A3" s="4" t="s">
        <v>394</v>
      </c>
      <c r="B3" s="6" t="n">
        <v>284033</v>
      </c>
      <c r="C3" s="6" t="n">
        <v>2075434</v>
      </c>
    </row>
    <row r="4" spans="1:4">
      <c r="A4" s="4" t="s">
        <v>395</v>
      </c>
    </row>
    <row r="5" spans="1:4">
      <c r="A5" s="3" t="s">
        <v>393</v>
      </c>
    </row>
    <row r="6" spans="1:4">
      <c r="A6" s="4" t="s">
        <v>394</v>
      </c>
    </row>
    <row r="7" spans="1:4">
      <c r="A7" s="4" t="s">
        <v>396</v>
      </c>
    </row>
    <row r="8" spans="1:4">
      <c r="A8" s="3" t="s">
        <v>393</v>
      </c>
    </row>
    <row r="9" spans="1:4">
      <c r="A9" s="4" t="s">
        <v>394</v>
      </c>
    </row>
    <row r="10" spans="1:4">
      <c r="A10" s="4" t="s">
        <v>397</v>
      </c>
    </row>
    <row r="11" spans="1:4">
      <c r="A11" s="3" t="s">
        <v>393</v>
      </c>
    </row>
    <row r="12" spans="1:4">
      <c r="A12" s="4" t="s">
        <v>394</v>
      </c>
      <c r="B12" s="6" t="n">
        <v>284033</v>
      </c>
      <c r="C12" s="6" t="n">
        <v>20754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398</v>
      </c>
      <c r="B1" s="2" t="s">
        <v>1</v>
      </c>
    </row>
    <row r="2" spans="1:3">
      <c r="B2" s="2" t="s">
        <v>2</v>
      </c>
      <c r="C2" s="2" t="s">
        <v>30</v>
      </c>
    </row>
    <row r="3" spans="1:3">
      <c r="A3" s="3" t="s">
        <v>393</v>
      </c>
    </row>
    <row r="4" spans="1:3">
      <c r="A4" s="4" t="s">
        <v>399</v>
      </c>
      <c r="B4" s="6" t="n">
        <v>2075434</v>
      </c>
    </row>
    <row r="5" spans="1:3">
      <c r="A5" s="4" t="s">
        <v>99</v>
      </c>
      <c r="B5" s="5" t="n">
        <v>852501</v>
      </c>
      <c r="C5" s="6" t="n">
        <v>210095</v>
      </c>
    </row>
    <row r="6" spans="1:3">
      <c r="A6" s="4" t="s">
        <v>400</v>
      </c>
      <c r="B6" s="5" t="n">
        <v>1087275</v>
      </c>
      <c r="C6" s="5" t="n">
        <v>1576393</v>
      </c>
    </row>
    <row r="7" spans="1:3">
      <c r="A7" s="4" t="s">
        <v>401</v>
      </c>
      <c r="B7" s="5" t="n">
        <v>284033</v>
      </c>
      <c r="C7" s="6" t="n">
        <v>2075434</v>
      </c>
    </row>
    <row r="8" spans="1:3">
      <c r="A8" s="4" t="s">
        <v>402</v>
      </c>
    </row>
    <row r="9" spans="1:3">
      <c r="A9" s="3" t="s">
        <v>393</v>
      </c>
    </row>
    <row r="10" spans="1:3">
      <c r="A10" s="4" t="s">
        <v>399</v>
      </c>
      <c r="B10" s="5" t="n">
        <v>2075434</v>
      </c>
    </row>
    <row r="11" spans="1:3">
      <c r="A11" s="4" t="s">
        <v>403</v>
      </c>
      <c r="B11" s="5" t="n">
        <v>148375</v>
      </c>
      <c r="C11" s="6" t="n">
        <v>3861922</v>
      </c>
    </row>
    <row r="12" spans="1:3">
      <c r="A12" s="4" t="s">
        <v>99</v>
      </c>
      <c r="B12" s="5" t="n">
        <v>-852501</v>
      </c>
      <c r="C12" s="5" t="n">
        <v>-210095</v>
      </c>
    </row>
    <row r="13" spans="1:3">
      <c r="A13" s="4" t="s">
        <v>400</v>
      </c>
      <c r="B13" s="5" t="n">
        <v>-1087275</v>
      </c>
      <c r="C13" s="5" t="n">
        <v>-1576393</v>
      </c>
    </row>
    <row r="14" spans="1:3">
      <c r="A14" s="4" t="s">
        <v>401</v>
      </c>
      <c r="B14" s="6" t="n">
        <v>284033</v>
      </c>
      <c r="C14" s="6" t="n">
        <v>20754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404</v>
      </c>
      <c r="B1" s="2" t="s">
        <v>2</v>
      </c>
      <c r="C1" s="2" t="s">
        <v>30</v>
      </c>
    </row>
    <row r="2" spans="1:3">
      <c r="A2" s="3" t="s">
        <v>405</v>
      </c>
    </row>
    <row r="3" spans="1:3">
      <c r="A3" s="4" t="s">
        <v>52</v>
      </c>
      <c r="B3" s="6" t="n">
        <v>-5010816</v>
      </c>
      <c r="C3" s="6" t="n">
        <v>-6113957</v>
      </c>
    </row>
    <row r="4" spans="1:3">
      <c r="A4" s="4" t="s">
        <v>406</v>
      </c>
      <c r="B4" s="6" t="n">
        <v>239597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24"/>
    <col customWidth="1" max="6" min="6" width="14"/>
    <col customWidth="1" max="7" min="7" width="14"/>
    <col customWidth="1" max="8" min="8" width="14"/>
    <col customWidth="1" max="9" min="9" width="14"/>
  </cols>
  <sheetData>
    <row r="1" spans="1:9">
      <c r="A1" s="1" t="s">
        <v>407</v>
      </c>
      <c r="B1" s="2" t="s">
        <v>280</v>
      </c>
      <c r="C1" s="2" t="s">
        <v>56</v>
      </c>
      <c r="D1" s="2" t="s">
        <v>408</v>
      </c>
      <c r="E1" s="2" t="s">
        <v>4</v>
      </c>
      <c r="F1" s="2" t="s">
        <v>409</v>
      </c>
      <c r="G1" s="2" t="s">
        <v>285</v>
      </c>
      <c r="H1" s="2" t="s">
        <v>2</v>
      </c>
      <c r="I1" s="2" t="s">
        <v>30</v>
      </c>
    </row>
    <row r="2" spans="1:9">
      <c r="A2" s="3" t="s">
        <v>410</v>
      </c>
    </row>
    <row r="3" spans="1:9">
      <c r="A3" s="4" t="s">
        <v>64</v>
      </c>
      <c r="C3" s="5" t="n">
        <v>495000000</v>
      </c>
      <c r="H3" s="5" t="n">
        <v>100000000</v>
      </c>
      <c r="I3" s="5" t="n">
        <v>100000000</v>
      </c>
    </row>
    <row r="4" spans="1:9">
      <c r="A4" s="4" t="s">
        <v>63</v>
      </c>
      <c r="C4" s="8" t="n">
        <v>0.001</v>
      </c>
      <c r="H4" s="7" t="n">
        <v>0.0001</v>
      </c>
      <c r="I4" s="7" t="n">
        <v>0.0001</v>
      </c>
    </row>
    <row r="5" spans="1:9">
      <c r="A5" s="4" t="s">
        <v>65</v>
      </c>
      <c r="H5" s="5" t="n">
        <v>2553990</v>
      </c>
      <c r="I5" s="5" t="n">
        <v>1883033</v>
      </c>
    </row>
    <row r="6" spans="1:9">
      <c r="A6" s="4" t="s">
        <v>66</v>
      </c>
      <c r="H6" s="5" t="n">
        <v>2553990</v>
      </c>
      <c r="I6" s="5" t="n">
        <v>1883033</v>
      </c>
    </row>
    <row r="7" spans="1:9">
      <c r="A7" s="4" t="s">
        <v>93</v>
      </c>
      <c r="I7" s="6" t="n">
        <v>349125</v>
      </c>
    </row>
    <row r="8" spans="1:9">
      <c r="A8" s="4" t="s">
        <v>42</v>
      </c>
      <c r="H8" s="6" t="n">
        <v>284033</v>
      </c>
      <c r="I8" s="6" t="n">
        <v>2075434</v>
      </c>
    </row>
    <row r="9" spans="1:9">
      <c r="A9" s="4" t="s">
        <v>95</v>
      </c>
      <c r="H9" s="6" t="n">
        <v>24000</v>
      </c>
    </row>
    <row r="10" spans="1:9">
      <c r="A10" s="4" t="s">
        <v>60</v>
      </c>
      <c r="C10" s="5" t="n">
        <v>5000000</v>
      </c>
      <c r="H10" s="5" t="n">
        <v>10000000</v>
      </c>
      <c r="I10" s="5" t="n">
        <v>10000000</v>
      </c>
    </row>
    <row r="11" spans="1:9">
      <c r="A11" s="4" t="s">
        <v>59</v>
      </c>
      <c r="C11" s="8" t="n">
        <v>0.001</v>
      </c>
      <c r="H11" s="7" t="n">
        <v>0.0001</v>
      </c>
      <c r="I11" s="7" t="n">
        <v>0.0001</v>
      </c>
    </row>
    <row r="12" spans="1:9">
      <c r="A12" s="4" t="s">
        <v>61</v>
      </c>
    </row>
    <row r="13" spans="1:9">
      <c r="A13" s="4" t="s">
        <v>62</v>
      </c>
    </row>
    <row r="14" spans="1:9">
      <c r="A14" s="4" t="s">
        <v>411</v>
      </c>
      <c r="I14" s="6" t="n">
        <v>10000</v>
      </c>
    </row>
    <row r="15" spans="1:9">
      <c r="A15" s="4" t="s">
        <v>50</v>
      </c>
      <c r="H15" s="6" t="n">
        <v>16250</v>
      </c>
    </row>
    <row r="16" spans="1:9">
      <c r="A16" s="4" t="s">
        <v>412</v>
      </c>
      <c r="H16" s="5" t="n">
        <v>19000</v>
      </c>
    </row>
    <row r="17" spans="1:9">
      <c r="A17" s="4" t="s">
        <v>413</v>
      </c>
      <c r="E17" s="9" t="n">
        <v>0.41</v>
      </c>
      <c r="H17" s="9" t="n">
        <v>0.41</v>
      </c>
    </row>
    <row r="18" spans="1:9">
      <c r="A18" s="4" t="s">
        <v>139</v>
      </c>
      <c r="H18" s="6" t="n">
        <v>24000</v>
      </c>
      <c r="I18" s="6" t="n">
        <v>18109</v>
      </c>
    </row>
    <row r="19" spans="1:9">
      <c r="A19" s="4" t="s">
        <v>414</v>
      </c>
    </row>
    <row r="20" spans="1:9">
      <c r="A20" s="3" t="s">
        <v>410</v>
      </c>
    </row>
    <row r="21" spans="1:9">
      <c r="A21" s="4" t="s">
        <v>94</v>
      </c>
      <c r="I21" s="5" t="n">
        <v>11938</v>
      </c>
    </row>
    <row r="22" spans="1:9">
      <c r="A22" s="4" t="s">
        <v>93</v>
      </c>
      <c r="I22" s="6" t="n">
        <v>16250</v>
      </c>
    </row>
    <row r="23" spans="1:9">
      <c r="A23" s="4" t="s">
        <v>415</v>
      </c>
    </row>
    <row r="24" spans="1:9">
      <c r="A24" s="3" t="s">
        <v>410</v>
      </c>
    </row>
    <row r="25" spans="1:9">
      <c r="A25" s="4" t="s">
        <v>412</v>
      </c>
      <c r="D25" s="5" t="n">
        <v>3000</v>
      </c>
      <c r="E25" s="5" t="n">
        <v>16000</v>
      </c>
    </row>
    <row r="26" spans="1:9">
      <c r="A26" s="4" t="s">
        <v>413</v>
      </c>
      <c r="D26" s="9" t="n">
        <v>0.5</v>
      </c>
      <c r="E26" s="9" t="n">
        <v>0.4</v>
      </c>
    </row>
    <row r="27" spans="1:9">
      <c r="A27" s="4" t="s">
        <v>416</v>
      </c>
      <c r="D27" s="4" t="s">
        <v>310</v>
      </c>
      <c r="E27" s="4" t="s">
        <v>417</v>
      </c>
    </row>
    <row r="28" spans="1:9">
      <c r="A28" s="4" t="s">
        <v>418</v>
      </c>
      <c r="D28" s="6" t="n">
        <v>794</v>
      </c>
      <c r="E28" s="6" t="n">
        <v>5010</v>
      </c>
    </row>
    <row r="29" spans="1:9">
      <c r="A29" s="4" t="s">
        <v>419</v>
      </c>
      <c r="D29" s="4" t="s">
        <v>368</v>
      </c>
    </row>
    <row r="30" spans="1:9">
      <c r="A30" s="4" t="s">
        <v>420</v>
      </c>
      <c r="D30" s="4" t="s">
        <v>346</v>
      </c>
      <c r="E30" s="4" t="s">
        <v>346</v>
      </c>
    </row>
    <row r="31" spans="1:9">
      <c r="A31" s="4" t="s">
        <v>421</v>
      </c>
    </row>
    <row r="32" spans="1:9">
      <c r="A32" s="3" t="s">
        <v>410</v>
      </c>
    </row>
    <row r="33" spans="1:9">
      <c r="A33" s="4" t="s">
        <v>422</v>
      </c>
      <c r="E33" s="5" t="n">
        <v>11000</v>
      </c>
      <c r="F33" s="5" t="n">
        <v>5000</v>
      </c>
    </row>
    <row r="34" spans="1:9">
      <c r="A34" s="4" t="s">
        <v>423</v>
      </c>
    </row>
    <row r="35" spans="1:9">
      <c r="A35" s="3" t="s">
        <v>410</v>
      </c>
    </row>
    <row r="36" spans="1:9">
      <c r="A36" s="4" t="s">
        <v>419</v>
      </c>
      <c r="E36" s="4" t="s">
        <v>368</v>
      </c>
    </row>
    <row r="37" spans="1:9">
      <c r="A37" s="4" t="s">
        <v>424</v>
      </c>
      <c r="D37" s="4" t="s">
        <v>425</v>
      </c>
      <c r="E37" s="4" t="s">
        <v>426</v>
      </c>
    </row>
    <row r="38" spans="1:9">
      <c r="A38" s="4" t="s">
        <v>427</v>
      </c>
    </row>
    <row r="39" spans="1:9">
      <c r="A39" s="3" t="s">
        <v>410</v>
      </c>
    </row>
    <row r="40" spans="1:9">
      <c r="A40" s="4" t="s">
        <v>419</v>
      </c>
      <c r="E40" s="4" t="s">
        <v>428</v>
      </c>
    </row>
    <row r="41" spans="1:9">
      <c r="A41" s="4" t="s">
        <v>424</v>
      </c>
      <c r="D41" s="4" t="s">
        <v>429</v>
      </c>
      <c r="E41" s="4" t="s">
        <v>425</v>
      </c>
    </row>
    <row r="42" spans="1:9">
      <c r="A42" s="4" t="s">
        <v>251</v>
      </c>
    </row>
    <row r="43" spans="1:9">
      <c r="A43" s="3" t="s">
        <v>410</v>
      </c>
    </row>
    <row r="44" spans="1:9">
      <c r="A44" s="4" t="s">
        <v>430</v>
      </c>
      <c r="C44" s="4" t="s">
        <v>253</v>
      </c>
    </row>
    <row r="45" spans="1:9">
      <c r="A45" s="4" t="s">
        <v>94</v>
      </c>
      <c r="I45" s="5" t="n">
        <v>191985</v>
      </c>
    </row>
    <row r="46" spans="1:9">
      <c r="A46" s="4" t="s">
        <v>93</v>
      </c>
      <c r="I46" s="6" t="n">
        <v>19</v>
      </c>
    </row>
    <row r="47" spans="1:9">
      <c r="A47" s="4" t="s">
        <v>373</v>
      </c>
      <c r="B47" s="5" t="n">
        <v>630613</v>
      </c>
      <c r="H47" s="5" t="n">
        <v>40000</v>
      </c>
      <c r="I47" s="5" t="n">
        <v>18018</v>
      </c>
    </row>
    <row r="48" spans="1:9">
      <c r="A48" s="4" t="s">
        <v>431</v>
      </c>
      <c r="B48" s="5" t="n">
        <v>1253343</v>
      </c>
    </row>
    <row r="49" spans="1:9">
      <c r="A49" s="4" t="s">
        <v>95</v>
      </c>
      <c r="G49" s="6" t="n">
        <v>15000</v>
      </c>
      <c r="H49" s="6" t="n">
        <v>4000</v>
      </c>
      <c r="I49" s="6" t="n">
        <v>18018</v>
      </c>
    </row>
    <row r="50" spans="1:9">
      <c r="A50" s="4" t="s">
        <v>96</v>
      </c>
      <c r="G50" s="5" t="n">
        <v>40000</v>
      </c>
      <c r="H50" s="5" t="n">
        <v>40000</v>
      </c>
      <c r="I50" s="5" t="n">
        <v>18019</v>
      </c>
    </row>
    <row r="51" spans="1:9">
      <c r="A51" s="4" t="s">
        <v>50</v>
      </c>
      <c r="B51" s="6" t="n">
        <v>360529</v>
      </c>
    </row>
    <row r="52" spans="1:9">
      <c r="A52" s="4" t="s">
        <v>139</v>
      </c>
      <c r="G52" s="6" t="n">
        <v>24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5"/>
  </cols>
  <sheetData>
    <row r="1" spans="1:2">
      <c r="A1" s="1" t="s">
        <v>432</v>
      </c>
      <c r="B1" s="2" t="s">
        <v>85</v>
      </c>
    </row>
    <row r="2" spans="1:2">
      <c r="A2" s="4" t="s">
        <v>433</v>
      </c>
    </row>
    <row r="3" spans="1:2">
      <c r="A3" s="3" t="s">
        <v>434</v>
      </c>
    </row>
    <row r="4" spans="1:2">
      <c r="A4" s="4" t="s">
        <v>435</v>
      </c>
      <c r="B4" s="5" t="n">
        <v>19000</v>
      </c>
    </row>
    <row r="5" spans="1:2">
      <c r="A5" s="4" t="s">
        <v>436</v>
      </c>
      <c r="B5" s="4" t="s">
        <v>437</v>
      </c>
    </row>
    <row r="6" spans="1:2">
      <c r="A6" s="4" t="s">
        <v>438</v>
      </c>
      <c r="B6" s="9" t="n">
        <v>0.41</v>
      </c>
    </row>
    <row r="7" spans="1:2">
      <c r="A7" s="4" t="s">
        <v>439</v>
      </c>
      <c r="B7" s="5" t="n">
        <v>19000</v>
      </c>
    </row>
    <row r="8" spans="1:2">
      <c r="A8" s="4" t="s">
        <v>440</v>
      </c>
      <c r="B8" s="9" t="n">
        <v>0.41</v>
      </c>
    </row>
    <row r="9" spans="1:2">
      <c r="A9" s="4" t="s">
        <v>441</v>
      </c>
    </row>
    <row r="10" spans="1:2">
      <c r="A10" s="3" t="s">
        <v>434</v>
      </c>
    </row>
    <row r="11" spans="1:2">
      <c r="A11" s="4" t="s">
        <v>442</v>
      </c>
      <c r="B11" s="11" t="n">
        <v>0.5</v>
      </c>
    </row>
    <row r="12" spans="1:2">
      <c r="A12" s="4" t="s">
        <v>443</v>
      </c>
    </row>
    <row r="13" spans="1:2">
      <c r="A13" s="3" t="s">
        <v>434</v>
      </c>
    </row>
    <row r="14" spans="1:2">
      <c r="A14" s="4" t="s">
        <v>442</v>
      </c>
      <c r="B14" s="11" t="n">
        <v>0.35</v>
      </c>
    </row>
    <row r="15" spans="1:2">
      <c r="A15" s="4" t="s">
        <v>444</v>
      </c>
    </row>
    <row r="16" spans="1:2">
      <c r="A16" s="3" t="s">
        <v>434</v>
      </c>
    </row>
    <row r="17" spans="1:2">
      <c r="A17" s="4" t="s">
        <v>442</v>
      </c>
      <c r="B17" s="9" t="n">
        <v>8.5</v>
      </c>
    </row>
    <row r="18" spans="1:2">
      <c r="A18" s="4" t="s">
        <v>435</v>
      </c>
      <c r="B18" s="5" t="n">
        <v>74040</v>
      </c>
    </row>
    <row r="19" spans="1:2">
      <c r="A19" s="4" t="s">
        <v>436</v>
      </c>
      <c r="B19" s="4" t="s">
        <v>445</v>
      </c>
    </row>
    <row r="20" spans="1:2">
      <c r="A20" s="4" t="s">
        <v>438</v>
      </c>
      <c r="B20" s="9" t="n">
        <v>8.5</v>
      </c>
    </row>
    <row r="21" spans="1:2">
      <c r="A21" s="4" t="s">
        <v>439</v>
      </c>
      <c r="B21" s="5" t="n">
        <v>74040</v>
      </c>
    </row>
    <row r="22" spans="1:2">
      <c r="A22" s="4" t="s">
        <v>440</v>
      </c>
      <c r="B22" s="9" t="n">
        <v>8.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s>
  <sheetData>
    <row r="1" spans="1:4">
      <c r="A1" s="1" t="s">
        <v>446</v>
      </c>
      <c r="B1" s="2" t="s">
        <v>245</v>
      </c>
      <c r="C1" s="2" t="s">
        <v>1</v>
      </c>
    </row>
    <row r="2" spans="1:4">
      <c r="B2" s="2" t="s">
        <v>4</v>
      </c>
      <c r="C2" s="2" t="s">
        <v>2</v>
      </c>
      <c r="D2" s="2" t="s">
        <v>30</v>
      </c>
    </row>
    <row r="3" spans="1:4">
      <c r="A3" s="3" t="s">
        <v>227</v>
      </c>
    </row>
    <row r="4" spans="1:4">
      <c r="A4" s="4" t="s">
        <v>447</v>
      </c>
      <c r="C4" s="5" t="n">
        <v>74760</v>
      </c>
      <c r="D4" s="5" t="n">
        <v>74760</v>
      </c>
    </row>
    <row r="5" spans="1:4">
      <c r="A5" s="4" t="s">
        <v>448</v>
      </c>
      <c r="C5" s="5" t="n">
        <v>19000</v>
      </c>
    </row>
    <row r="6" spans="1:4">
      <c r="A6" s="4" t="s">
        <v>449</v>
      </c>
    </row>
    <row r="7" spans="1:4">
      <c r="A7" s="4" t="s">
        <v>450</v>
      </c>
      <c r="C7" s="5" t="n">
        <v>-720</v>
      </c>
    </row>
    <row r="8" spans="1:4">
      <c r="A8" s="4" t="s">
        <v>451</v>
      </c>
      <c r="C8" s="5" t="n">
        <v>93040</v>
      </c>
      <c r="D8" s="5" t="n">
        <v>74760</v>
      </c>
    </row>
    <row r="9" spans="1:4">
      <c r="A9" s="4" t="s">
        <v>452</v>
      </c>
      <c r="C9" s="9" t="n">
        <v>8.5</v>
      </c>
      <c r="D9" s="9" t="n">
        <v>8.5</v>
      </c>
    </row>
    <row r="10" spans="1:4">
      <c r="A10" s="4" t="s">
        <v>453</v>
      </c>
      <c r="B10" s="9" t="n">
        <v>0.41</v>
      </c>
      <c r="C10" s="9" t="n">
        <v>0.41</v>
      </c>
    </row>
    <row r="11" spans="1:4">
      <c r="A11" s="4" t="s">
        <v>454</v>
      </c>
    </row>
    <row r="12" spans="1:4">
      <c r="A12" s="4" t="s">
        <v>455</v>
      </c>
      <c r="C12" s="9" t="n">
        <v>8.5</v>
      </c>
    </row>
    <row r="13" spans="1:4">
      <c r="A13" s="4" t="s">
        <v>456</v>
      </c>
      <c r="C13" s="9" t="n">
        <v>6.85</v>
      </c>
      <c r="D13" s="9" t="n">
        <v>8.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24"/>
    <col customWidth="1" max="3" min="3" width="14"/>
    <col customWidth="1" max="4" min="4" width="14"/>
  </cols>
  <sheetData>
    <row r="1" spans="1:4">
      <c r="A1" s="1" t="s">
        <v>457</v>
      </c>
      <c r="B1" s="2" t="s">
        <v>1</v>
      </c>
    </row>
    <row r="2" spans="1:4">
      <c r="B2" s="2" t="s">
        <v>2</v>
      </c>
      <c r="C2" s="2" t="s">
        <v>30</v>
      </c>
      <c r="D2" s="2" t="s">
        <v>392</v>
      </c>
    </row>
    <row r="3" spans="1:4">
      <c r="A3" s="3" t="s">
        <v>458</v>
      </c>
    </row>
    <row r="4" spans="1:4">
      <c r="A4" s="4" t="s">
        <v>459</v>
      </c>
      <c r="B4" s="9" t="n">
        <v>0.35</v>
      </c>
    </row>
    <row r="5" spans="1:4">
      <c r="A5" s="4" t="s">
        <v>460</v>
      </c>
      <c r="B5" s="9" t="n">
        <v>0.5</v>
      </c>
    </row>
    <row r="6" spans="1:4">
      <c r="A6" s="4" t="s">
        <v>461</v>
      </c>
      <c r="B6" s="5" t="n">
        <v>358205</v>
      </c>
      <c r="C6" s="5" t="n">
        <v>1378785</v>
      </c>
    </row>
    <row r="7" spans="1:4">
      <c r="A7" s="4" t="s">
        <v>462</v>
      </c>
      <c r="B7" s="4" t="s">
        <v>463</v>
      </c>
    </row>
    <row r="8" spans="1:4">
      <c r="A8" s="4" t="s">
        <v>464</v>
      </c>
      <c r="B8" s="9" t="n">
        <v>0.35</v>
      </c>
      <c r="C8" s="6" t="n">
        <v>1</v>
      </c>
    </row>
    <row r="9" spans="1:4">
      <c r="A9" s="4" t="s">
        <v>465</v>
      </c>
      <c r="B9" s="5" t="n">
        <v>358205</v>
      </c>
    </row>
    <row r="10" spans="1:4">
      <c r="A10" s="4" t="s">
        <v>466</v>
      </c>
      <c r="B10" s="9" t="n">
        <v>0.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67</v>
      </c>
      <c r="B1" s="2" t="s">
        <v>1</v>
      </c>
    </row>
    <row r="2" spans="1:3">
      <c r="B2" s="2" t="s">
        <v>2</v>
      </c>
      <c r="C2" s="2" t="s">
        <v>30</v>
      </c>
    </row>
    <row r="3" spans="1:3">
      <c r="A3" s="3" t="s">
        <v>68</v>
      </c>
    </row>
    <row r="4" spans="1:3">
      <c r="A4" s="4" t="s">
        <v>69</v>
      </c>
      <c r="B4" s="6" t="n">
        <v>393258</v>
      </c>
      <c r="C4" s="6" t="n">
        <v>1420086</v>
      </c>
    </row>
    <row r="5" spans="1:3">
      <c r="A5" s="4" t="s">
        <v>70</v>
      </c>
      <c r="B5" s="5" t="n">
        <v>393258</v>
      </c>
      <c r="C5" s="5" t="n">
        <v>1420086</v>
      </c>
    </row>
    <row r="6" spans="1:3">
      <c r="A6" s="4" t="s">
        <v>71</v>
      </c>
      <c r="B6" s="5" t="n">
        <v>-393258</v>
      </c>
      <c r="C6" s="5" t="n">
        <v>-1420086</v>
      </c>
    </row>
    <row r="7" spans="1:3">
      <c r="A7" s="3" t="s">
        <v>72</v>
      </c>
    </row>
    <row r="8" spans="1:3">
      <c r="A8" s="4" t="s">
        <v>73</v>
      </c>
      <c r="B8" s="5" t="n">
        <v>-349005</v>
      </c>
      <c r="C8" s="5" t="n">
        <v>-3848094</v>
      </c>
    </row>
    <row r="9" spans="1:3">
      <c r="A9" s="4" t="s">
        <v>74</v>
      </c>
      <c r="B9" s="5" t="n">
        <v>1087275</v>
      </c>
      <c r="C9" s="6" t="n">
        <v>1576393</v>
      </c>
    </row>
    <row r="10" spans="1:3">
      <c r="A10" s="4" t="s">
        <v>75</v>
      </c>
      <c r="B10" s="5" t="n">
        <v>759250</v>
      </c>
    </row>
    <row r="11" spans="1:3">
      <c r="A11" s="4" t="s">
        <v>76</v>
      </c>
      <c r="B11" s="6" t="n">
        <v>-1121</v>
      </c>
      <c r="C11" s="6" t="n">
        <v>-791</v>
      </c>
    </row>
    <row r="12" spans="1:3">
      <c r="A12" s="4" t="s">
        <v>77</v>
      </c>
      <c r="C12" s="5" t="n">
        <v>-250669</v>
      </c>
    </row>
    <row r="13" spans="1:3">
      <c r="A13" s="4" t="s">
        <v>78</v>
      </c>
      <c r="B13" s="6" t="n">
        <v>1496399</v>
      </c>
      <c r="C13" s="5" t="n">
        <v>-2523161</v>
      </c>
    </row>
    <row r="14" spans="1:3">
      <c r="A14" s="4" t="s">
        <v>79</v>
      </c>
      <c r="B14" s="6" t="n">
        <v>1103141</v>
      </c>
      <c r="C14" s="6" t="n">
        <v>-3943247</v>
      </c>
    </row>
    <row r="15" spans="1:3">
      <c r="A15" s="4" t="s">
        <v>80</v>
      </c>
    </row>
    <row r="16" spans="1:3">
      <c r="A16" s="4" t="s">
        <v>81</v>
      </c>
      <c r="B16" s="6" t="n">
        <v>1103141</v>
      </c>
      <c r="C16" s="6" t="n">
        <v>-3943247</v>
      </c>
    </row>
    <row r="17" spans="1:3">
      <c r="A17" s="4" t="s">
        <v>82</v>
      </c>
      <c r="B17" s="9" t="n">
        <v>0.47</v>
      </c>
      <c r="C17" s="9" t="n">
        <v>-2.23</v>
      </c>
    </row>
    <row r="18" spans="1:3">
      <c r="A18" s="4" t="s">
        <v>83</v>
      </c>
      <c r="B18" s="5" t="n">
        <v>2329775</v>
      </c>
      <c r="C18" s="5" t="n">
        <v>17675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467</v>
      </c>
      <c r="B1" s="2" t="s">
        <v>1</v>
      </c>
    </row>
    <row r="2" spans="1:3">
      <c r="B2" s="2" t="s">
        <v>2</v>
      </c>
      <c r="C2" s="2" t="s">
        <v>30</v>
      </c>
    </row>
    <row r="3" spans="1:3">
      <c r="A3" s="3" t="s">
        <v>468</v>
      </c>
    </row>
    <row r="4" spans="1:3">
      <c r="A4" s="4" t="s">
        <v>469</v>
      </c>
      <c r="B4" s="5" t="n">
        <v>1378785</v>
      </c>
    </row>
    <row r="5" spans="1:3">
      <c r="A5" s="4" t="s">
        <v>470</v>
      </c>
      <c r="C5" s="5" t="n">
        <v>561579</v>
      </c>
    </row>
    <row r="6" spans="1:3">
      <c r="A6" s="4" t="s">
        <v>471</v>
      </c>
      <c r="B6" s="5" t="n">
        <v>232763</v>
      </c>
      <c r="C6" s="5" t="n">
        <v>827206</v>
      </c>
    </row>
    <row r="7" spans="1:3">
      <c r="A7" s="4" t="s">
        <v>472</v>
      </c>
    </row>
    <row r="8" spans="1:3">
      <c r="A8" s="4" t="s">
        <v>473</v>
      </c>
      <c r="B8" s="5" t="n">
        <v>-1253343</v>
      </c>
      <c r="C8" s="5" t="n">
        <v>-10000</v>
      </c>
    </row>
    <row r="9" spans="1:3">
      <c r="A9" s="4" t="s">
        <v>474</v>
      </c>
      <c r="B9" s="5" t="n">
        <v>358205</v>
      </c>
      <c r="C9" s="5" t="n">
        <v>1378785</v>
      </c>
    </row>
    <row r="10" spans="1:3">
      <c r="A10" s="4" t="s">
        <v>475</v>
      </c>
      <c r="B10" s="6" t="n">
        <v>1</v>
      </c>
    </row>
    <row r="11" spans="1:3">
      <c r="A11" s="4" t="s">
        <v>476</v>
      </c>
      <c r="C11" s="9" t="n">
        <v>2.5</v>
      </c>
    </row>
    <row r="12" spans="1:3">
      <c r="A12" s="4" t="s">
        <v>477</v>
      </c>
      <c r="B12" s="11" t="n">
        <v>0.35</v>
      </c>
      <c r="C12" s="5" t="n">
        <v>1</v>
      </c>
    </row>
    <row r="13" spans="1:3">
      <c r="A13" s="4" t="s">
        <v>478</v>
      </c>
    </row>
    <row r="14" spans="1:3">
      <c r="A14" s="4" t="s">
        <v>479</v>
      </c>
      <c r="B14" s="6" t="n">
        <v>-1</v>
      </c>
      <c r="C14" s="6" t="n">
        <v>2</v>
      </c>
    </row>
    <row r="15" spans="1:3">
      <c r="A15" s="4" t="s">
        <v>480</v>
      </c>
      <c r="B15" s="9" t="n">
        <v>0.35</v>
      </c>
      <c r="C15" s="6"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81</v>
      </c>
      <c r="B1" s="2" t="s">
        <v>2</v>
      </c>
      <c r="C1" s="2" t="s">
        <v>30</v>
      </c>
    </row>
    <row r="2" spans="1:3">
      <c r="A2" s="3" t="s">
        <v>482</v>
      </c>
    </row>
    <row r="3" spans="1:3">
      <c r="A3" s="4" t="s">
        <v>483</v>
      </c>
      <c r="B3" s="6" t="n">
        <v>148373</v>
      </c>
      <c r="C3" s="6" t="n">
        <v>133534</v>
      </c>
    </row>
    <row r="4" spans="1:3">
      <c r="A4" s="4" t="s">
        <v>484</v>
      </c>
      <c r="B4" s="5" t="n">
        <v>38500</v>
      </c>
      <c r="C4" s="5" t="n">
        <v>52500</v>
      </c>
    </row>
    <row r="5" spans="1:3">
      <c r="A5" s="4" t="s">
        <v>485</v>
      </c>
      <c r="B5" s="5" t="n">
        <v>87975</v>
      </c>
      <c r="C5" s="5" t="n">
        <v>82551</v>
      </c>
    </row>
    <row r="6" spans="1:3">
      <c r="A6" s="4" t="s">
        <v>486</v>
      </c>
      <c r="B6" s="5" t="n">
        <v>64087</v>
      </c>
      <c r="C6" s="5" t="n">
        <v>42504</v>
      </c>
    </row>
    <row r="7" spans="1:3">
      <c r="A7" s="4" t="s">
        <v>487</v>
      </c>
      <c r="B7" s="6" t="n">
        <v>338935</v>
      </c>
      <c r="C7" s="6" t="n">
        <v>31108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r="A1" s="1" t="s">
        <v>488</v>
      </c>
      <c r="B1" s="2" t="s">
        <v>1</v>
      </c>
    </row>
    <row r="2" spans="1:3">
      <c r="B2" s="2" t="s">
        <v>2</v>
      </c>
      <c r="C2" s="2" t="s">
        <v>30</v>
      </c>
    </row>
    <row r="3" spans="1:3">
      <c r="A3" s="3" t="s">
        <v>489</v>
      </c>
    </row>
    <row r="4" spans="1:3">
      <c r="A4" s="4" t="s">
        <v>490</v>
      </c>
      <c r="B4" s="6" t="n">
        <v>1311000</v>
      </c>
      <c r="C4" s="6" t="n">
        <v>1086000</v>
      </c>
    </row>
    <row r="5" spans="1:3">
      <c r="A5" s="4" t="s">
        <v>491</v>
      </c>
      <c r="B5" s="6" t="n">
        <v>-1311000</v>
      </c>
      <c r="C5" s="6" t="n">
        <v>-1086000</v>
      </c>
    </row>
    <row r="6" spans="1:3">
      <c r="A6" s="4" t="s">
        <v>492</v>
      </c>
    </row>
    <row r="7" spans="1:3">
      <c r="A7" s="4" t="s">
        <v>493</v>
      </c>
      <c r="B7" s="4" t="s">
        <v>494</v>
      </c>
      <c r="C7" s="4" t="s">
        <v>494</v>
      </c>
    </row>
    <row r="8" spans="1:3">
      <c r="A8" s="4" t="s">
        <v>495</v>
      </c>
      <c r="B8" s="4" t="s">
        <v>496</v>
      </c>
      <c r="C8" s="4" t="s">
        <v>496</v>
      </c>
    </row>
    <row r="9" spans="1:3">
      <c r="A9" s="4" t="s">
        <v>491</v>
      </c>
      <c r="B9" s="4" t="s">
        <v>497</v>
      </c>
      <c r="C9" s="4" t="s">
        <v>497</v>
      </c>
    </row>
    <row r="10" spans="1:3">
      <c r="A10" s="4" t="s">
        <v>498</v>
      </c>
      <c r="B10" s="4" t="s">
        <v>346</v>
      </c>
      <c r="C10" s="4" t="s">
        <v>3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6"/>
  </cols>
  <sheetData>
    <row r="1" spans="1:2">
      <c r="A1" s="1" t="s">
        <v>499</v>
      </c>
      <c r="B1" s="2" t="s">
        <v>85</v>
      </c>
    </row>
    <row r="2" spans="1:2">
      <c r="A2" s="3" t="s">
        <v>183</v>
      </c>
    </row>
    <row r="3" spans="1:2">
      <c r="A3" s="4" t="s">
        <v>500</v>
      </c>
      <c r="B3" s="6" t="n">
        <v>3218000</v>
      </c>
    </row>
    <row r="4" spans="1:2">
      <c r="A4" s="4" t="s">
        <v>501</v>
      </c>
      <c r="B4" s="4" t="s">
        <v>5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9"/>
    <col customWidth="1" max="2" min="2" width="12"/>
    <col customWidth="1" max="3" min="3" width="13"/>
    <col customWidth="1" max="4" min="4" width="26"/>
    <col customWidth="1" max="5" min="5" width="27"/>
    <col customWidth="1" max="6" min="6" width="20"/>
  </cols>
  <sheetData>
    <row r="1" spans="1:6">
      <c r="A1" s="1" t="s">
        <v>84</v>
      </c>
      <c r="B1" s="2" t="s">
        <v>85</v>
      </c>
      <c r="C1" s="2" t="s">
        <v>86</v>
      </c>
      <c r="D1" s="2" t="s">
        <v>51</v>
      </c>
      <c r="E1" s="2" t="s">
        <v>87</v>
      </c>
      <c r="F1" s="2" t="s">
        <v>88</v>
      </c>
    </row>
    <row r="2" spans="1:6">
      <c r="A2" s="4" t="s">
        <v>89</v>
      </c>
      <c r="B2" s="6" t="n">
        <v>-642646</v>
      </c>
      <c r="C2" s="6" t="n">
        <v>167</v>
      </c>
      <c r="E2" s="6" t="n">
        <v>1527897</v>
      </c>
      <c r="F2" s="6" t="n">
        <v>-2170710</v>
      </c>
    </row>
    <row r="3" spans="1:6">
      <c r="A3" s="4" t="s">
        <v>90</v>
      </c>
      <c r="C3" s="5" t="n">
        <v>1673030</v>
      </c>
    </row>
    <row r="4" spans="1:6">
      <c r="A4" s="4" t="s">
        <v>91</v>
      </c>
      <c r="B4" s="5" t="n">
        <v>16250</v>
      </c>
      <c r="D4" s="6" t="n">
        <v>16250</v>
      </c>
    </row>
    <row r="5" spans="1:6">
      <c r="A5" s="4" t="s">
        <v>92</v>
      </c>
      <c r="D5" s="5" t="n">
        <v>11938</v>
      </c>
    </row>
    <row r="6" spans="1:6">
      <c r="A6" s="4" t="s">
        <v>93</v>
      </c>
      <c r="B6" s="5" t="n">
        <v>349125</v>
      </c>
      <c r="C6" s="6" t="n">
        <v>19</v>
      </c>
      <c r="E6" s="6" t="n">
        <v>349106</v>
      </c>
    </row>
    <row r="7" spans="1:6">
      <c r="A7" s="4" t="s">
        <v>94</v>
      </c>
      <c r="C7" s="5" t="n">
        <v>191985</v>
      </c>
    </row>
    <row r="8" spans="1:6">
      <c r="A8" s="4" t="s">
        <v>95</v>
      </c>
      <c r="B8" s="5" t="n">
        <v>18019</v>
      </c>
      <c r="C8" s="6" t="n">
        <v>2</v>
      </c>
      <c r="E8" s="5" t="n">
        <v>18017</v>
      </c>
    </row>
    <row r="9" spans="1:6">
      <c r="A9" s="4" t="s">
        <v>96</v>
      </c>
      <c r="C9" s="5" t="n">
        <v>18018</v>
      </c>
    </row>
    <row r="10" spans="1:6">
      <c r="A10" s="4" t="s">
        <v>97</v>
      </c>
      <c r="B10" s="5" t="n">
        <v>33751</v>
      </c>
      <c r="E10" s="5" t="n">
        <v>33751</v>
      </c>
    </row>
    <row r="11" spans="1:6">
      <c r="A11" s="4" t="s">
        <v>98</v>
      </c>
      <c r="B11" s="5" t="n">
        <v>584</v>
      </c>
      <c r="E11" s="5" t="n">
        <v>584</v>
      </c>
    </row>
    <row r="12" spans="1:6">
      <c r="A12" s="4" t="s">
        <v>99</v>
      </c>
      <c r="B12" s="5" t="n">
        <v>199558</v>
      </c>
      <c r="E12" s="6" t="n">
        <v>199558</v>
      </c>
    </row>
    <row r="13" spans="1:6">
      <c r="A13" s="4" t="s">
        <v>81</v>
      </c>
      <c r="B13" s="5" t="n">
        <v>-3943247</v>
      </c>
      <c r="F13" s="6" t="n">
        <v>-3943247</v>
      </c>
    </row>
    <row r="14" spans="1:6">
      <c r="A14" s="4" t="s">
        <v>100</v>
      </c>
      <c r="B14" s="5" t="n">
        <v>-3968606</v>
      </c>
      <c r="C14" s="6" t="n">
        <v>188</v>
      </c>
      <c r="D14" s="6" t="n">
        <v>16250</v>
      </c>
      <c r="E14" s="6" t="n">
        <v>2128913</v>
      </c>
      <c r="F14" s="5" t="n">
        <v>-6113957</v>
      </c>
    </row>
    <row r="15" spans="1:6">
      <c r="A15" s="4" t="s">
        <v>101</v>
      </c>
      <c r="C15" s="5" t="n">
        <v>1883033</v>
      </c>
      <c r="D15" s="5" t="n">
        <v>11938</v>
      </c>
    </row>
    <row r="16" spans="1:6">
      <c r="A16" s="4" t="s">
        <v>102</v>
      </c>
      <c r="B16" s="5" t="n">
        <v>360529</v>
      </c>
      <c r="C16" s="6" t="n">
        <v>63</v>
      </c>
      <c r="E16" s="5" t="n">
        <v>360466</v>
      </c>
    </row>
    <row r="17" spans="1:6">
      <c r="A17" s="4" t="s">
        <v>103</v>
      </c>
      <c r="C17" s="5" t="n">
        <v>630613</v>
      </c>
    </row>
    <row r="18" spans="1:6">
      <c r="A18" s="4" t="s">
        <v>95</v>
      </c>
      <c r="B18" s="6" t="n">
        <v>24000</v>
      </c>
      <c r="C18" s="6" t="n">
        <v>4</v>
      </c>
      <c r="E18" s="6" t="n">
        <v>23996</v>
      </c>
    </row>
    <row r="19" spans="1:6">
      <c r="A19" s="4" t="s">
        <v>96</v>
      </c>
      <c r="C19" s="5" t="n">
        <v>40000</v>
      </c>
    </row>
    <row r="20" spans="1:6">
      <c r="A20" s="4" t="s">
        <v>104</v>
      </c>
      <c r="C20" s="5" t="n">
        <v>344</v>
      </c>
    </row>
    <row r="21" spans="1:6">
      <c r="A21" s="4" t="s">
        <v>97</v>
      </c>
      <c r="B21" s="6" t="n">
        <v>9582</v>
      </c>
      <c r="E21" s="6" t="n">
        <v>9582</v>
      </c>
    </row>
    <row r="22" spans="1:6">
      <c r="A22" s="4" t="s">
        <v>105</v>
      </c>
      <c r="D22" s="6" t="n">
        <v>-16250</v>
      </c>
      <c r="E22" s="5" t="n">
        <v>16250</v>
      </c>
    </row>
    <row r="23" spans="1:6">
      <c r="A23" s="4" t="s">
        <v>106</v>
      </c>
      <c r="D23" s="5" t="n">
        <v>-11938</v>
      </c>
    </row>
    <row r="24" spans="1:6">
      <c r="A24" s="4" t="s">
        <v>99</v>
      </c>
      <c r="B24" s="6" t="n">
        <v>30382</v>
      </c>
      <c r="E24" s="6" t="n">
        <v>30382</v>
      </c>
    </row>
    <row r="25" spans="1:6">
      <c r="A25" s="4" t="s">
        <v>81</v>
      </c>
      <c r="B25" s="5" t="n">
        <v>1103141</v>
      </c>
      <c r="F25" s="5" t="n">
        <v>1103141</v>
      </c>
    </row>
    <row r="26" spans="1:6">
      <c r="A26" s="4" t="s">
        <v>107</v>
      </c>
      <c r="B26" s="6" t="n">
        <v>-2440972</v>
      </c>
      <c r="C26" s="6" t="n">
        <v>255</v>
      </c>
      <c r="E26" s="6" t="n">
        <v>2569589</v>
      </c>
      <c r="F26" s="6" t="n">
        <v>-5010816</v>
      </c>
    </row>
    <row r="27" spans="1:6">
      <c r="A27" s="4" t="s">
        <v>108</v>
      </c>
      <c r="C27" s="5" t="n">
        <v>25539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109</v>
      </c>
      <c r="B1" s="2" t="s">
        <v>1</v>
      </c>
    </row>
    <row r="2" spans="1:3">
      <c r="B2" s="2" t="s">
        <v>2</v>
      </c>
      <c r="C2" s="2" t="s">
        <v>30</v>
      </c>
    </row>
    <row r="3" spans="1:3">
      <c r="A3" s="3" t="s">
        <v>110</v>
      </c>
    </row>
    <row r="4" spans="1:3">
      <c r="A4" s="4" t="s">
        <v>81</v>
      </c>
      <c r="B4" s="6" t="n">
        <v>1103141</v>
      </c>
      <c r="C4" s="6" t="n">
        <v>-3943247</v>
      </c>
    </row>
    <row r="5" spans="1:3">
      <c r="A5" s="3" t="s">
        <v>111</v>
      </c>
    </row>
    <row r="6" spans="1:3">
      <c r="A6" s="4" t="s">
        <v>112</v>
      </c>
      <c r="C6" s="5" t="n">
        <v>24903</v>
      </c>
    </row>
    <row r="7" spans="1:3">
      <c r="A7" s="4" t="s">
        <v>113</v>
      </c>
      <c r="C7" s="5" t="n">
        <v>114160</v>
      </c>
    </row>
    <row r="8" spans="1:3">
      <c r="A8" s="4" t="s">
        <v>114</v>
      </c>
      <c r="B8" s="6" t="n">
        <v>37246</v>
      </c>
      <c r="C8" s="5" t="n">
        <v>676647</v>
      </c>
    </row>
    <row r="9" spans="1:3">
      <c r="A9" s="4" t="s">
        <v>115</v>
      </c>
      <c r="B9" s="5" t="n">
        <v>9582</v>
      </c>
      <c r="C9" s="5" t="n">
        <v>479359</v>
      </c>
    </row>
    <row r="10" spans="1:3">
      <c r="A10" s="4" t="s">
        <v>116</v>
      </c>
      <c r="B10" s="5" t="n">
        <v>-1087275</v>
      </c>
      <c r="C10" s="5" t="n">
        <v>-1576393</v>
      </c>
    </row>
    <row r="11" spans="1:3">
      <c r="A11" s="4" t="s">
        <v>117</v>
      </c>
      <c r="B11" s="5" t="n">
        <v>148373</v>
      </c>
      <c r="C11" s="5" t="n">
        <v>3063436</v>
      </c>
    </row>
    <row r="12" spans="1:3">
      <c r="A12" s="4" t="s">
        <v>76</v>
      </c>
      <c r="B12" s="6" t="n">
        <v>1121</v>
      </c>
      <c r="C12" s="5" t="n">
        <v>791</v>
      </c>
    </row>
    <row r="13" spans="1:3">
      <c r="A13" s="4" t="s">
        <v>118</v>
      </c>
      <c r="C13" s="6" t="n">
        <v>250669</v>
      </c>
    </row>
    <row r="14" spans="1:3">
      <c r="A14" s="4" t="s">
        <v>119</v>
      </c>
      <c r="B14" s="6" t="n">
        <v>-765250</v>
      </c>
    </row>
    <row r="15" spans="1:3">
      <c r="A15" s="3" t="s">
        <v>120</v>
      </c>
    </row>
    <row r="16" spans="1:3">
      <c r="A16" s="4" t="s">
        <v>121</v>
      </c>
      <c r="C16" s="6" t="n">
        <v>77033</v>
      </c>
    </row>
    <row r="17" spans="1:3">
      <c r="A17" s="4" t="s">
        <v>122</v>
      </c>
      <c r="B17" s="6" t="n">
        <v>193543</v>
      </c>
      <c r="C17" s="5" t="n">
        <v>220091</v>
      </c>
    </row>
    <row r="18" spans="1:3">
      <c r="A18" s="4" t="s">
        <v>123</v>
      </c>
      <c r="B18" s="6" t="n">
        <v>-359519</v>
      </c>
      <c r="C18" s="6" t="n">
        <v>-612551</v>
      </c>
    </row>
    <row r="19" spans="1:3">
      <c r="A19" s="4" t="s">
        <v>124</v>
      </c>
    </row>
    <row r="20" spans="1:3">
      <c r="A20" s="3" t="s">
        <v>125</v>
      </c>
    </row>
    <row r="21" spans="1:3">
      <c r="A21" s="4" t="s">
        <v>126</v>
      </c>
      <c r="C21" s="6" t="n">
        <v>40000</v>
      </c>
    </row>
    <row r="22" spans="1:3">
      <c r="A22" s="4" t="s">
        <v>127</v>
      </c>
      <c r="B22" s="6" t="n">
        <v>755000</v>
      </c>
      <c r="C22" s="5" t="n">
        <v>112164</v>
      </c>
    </row>
    <row r="23" spans="1:3">
      <c r="A23" s="4" t="s">
        <v>128</v>
      </c>
      <c r="C23" s="5" t="n">
        <v>503340</v>
      </c>
    </row>
    <row r="24" spans="1:3">
      <c r="A24" s="4" t="s">
        <v>129</v>
      </c>
      <c r="B24" s="6" t="n">
        <v>-45000</v>
      </c>
    </row>
    <row r="25" spans="1:3">
      <c r="A25" s="4" t="s">
        <v>130</v>
      </c>
      <c r="B25" s="5" t="n">
        <v>-341337</v>
      </c>
      <c r="C25" s="5" t="n">
        <v>-40000</v>
      </c>
    </row>
    <row r="26" spans="1:3">
      <c r="A26" s="4" t="s">
        <v>131</v>
      </c>
      <c r="B26" s="5" t="n">
        <v>368663</v>
      </c>
      <c r="C26" s="5" t="n">
        <v>615504</v>
      </c>
    </row>
    <row r="27" spans="1:3">
      <c r="A27" s="4" t="s">
        <v>132</v>
      </c>
      <c r="B27" s="5" t="n">
        <v>9144</v>
      </c>
      <c r="C27" s="5" t="n">
        <v>2953</v>
      </c>
    </row>
    <row r="28" spans="1:3">
      <c r="A28" s="4" t="s">
        <v>133</v>
      </c>
      <c r="B28" s="5" t="n">
        <v>4249</v>
      </c>
      <c r="C28" s="5" t="n">
        <v>1296</v>
      </c>
    </row>
    <row r="29" spans="1:3">
      <c r="A29" s="4" t="s">
        <v>134</v>
      </c>
      <c r="B29" s="6" t="n">
        <v>13393</v>
      </c>
      <c r="C29" s="6" t="n">
        <v>4249</v>
      </c>
    </row>
    <row r="30" spans="1:3">
      <c r="A30" s="3" t="s">
        <v>135</v>
      </c>
    </row>
    <row r="31" spans="1:3">
      <c r="A31" s="4" t="s">
        <v>136</v>
      </c>
    </row>
    <row r="32" spans="1:3">
      <c r="A32" s="4" t="s">
        <v>137</v>
      </c>
    </row>
    <row r="33" spans="1:3">
      <c r="A33" s="3" t="s">
        <v>138</v>
      </c>
    </row>
    <row r="34" spans="1:3">
      <c r="A34" s="4" t="s">
        <v>99</v>
      </c>
      <c r="B34" s="6" t="n">
        <v>852501</v>
      </c>
      <c r="C34" s="6" t="n">
        <v>210095</v>
      </c>
    </row>
    <row r="35" spans="1:3">
      <c r="A35" s="4" t="s">
        <v>139</v>
      </c>
      <c r="B35" s="5" t="n">
        <v>24000</v>
      </c>
      <c r="C35" s="6" t="n">
        <v>18109</v>
      </c>
    </row>
    <row r="36" spans="1:3">
      <c r="A36" s="4" t="s">
        <v>140</v>
      </c>
      <c r="B36" s="5" t="n">
        <v>15000</v>
      </c>
    </row>
    <row r="37" spans="1:3">
      <c r="A37" s="4" t="s">
        <v>141</v>
      </c>
      <c r="B37" s="5" t="n">
        <v>148375</v>
      </c>
      <c r="C37" s="6" t="n">
        <v>2298167</v>
      </c>
    </row>
    <row r="38" spans="1:3">
      <c r="A38" s="4" t="s">
        <v>142</v>
      </c>
      <c r="B38" s="5" t="n">
        <v>360529</v>
      </c>
    </row>
    <row r="39" spans="1:3">
      <c r="A39" s="4" t="s">
        <v>105</v>
      </c>
      <c r="B39" s="6" t="n">
        <v>16250</v>
      </c>
    </row>
    <row r="40" spans="1:3">
      <c r="A40" s="4" t="s">
        <v>143</v>
      </c>
      <c r="C40" s="6" t="n">
        <v>13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 and Summary of Sig</vt:lpstr>
      <vt:lpstr>Notes Payable, Related Party</vt:lpstr>
      <vt:lpstr>Notes Payable, Other</vt:lpstr>
      <vt:lpstr>Convertible Notes</vt:lpstr>
      <vt:lpstr>Derivatives</vt:lpstr>
      <vt:lpstr>Fair Value of Financial Instrum</vt:lpstr>
      <vt:lpstr>Going Concern</vt:lpstr>
      <vt:lpstr>Shareholders Equity and Control</vt:lpstr>
      <vt:lpstr>Stock Options and Warrants</vt:lpstr>
      <vt:lpstr>Accounts Payable and Accrued Li</vt:lpstr>
      <vt:lpstr>Income Taxes</vt:lpstr>
      <vt:lpstr>Commitments and Contingencies</vt:lpstr>
      <vt:lpstr>Organization and Summary of S19</vt:lpstr>
      <vt:lpstr>Organization and Summary of S20</vt:lpstr>
      <vt:lpstr>Convertible Notes (Tables)</vt:lpstr>
      <vt:lpstr>Fair Value of Financial Instr22</vt:lpstr>
      <vt:lpstr>Stock Options and Warrants (Tab</vt:lpstr>
      <vt:lpstr>Accounts Payable and Accrued 24</vt:lpstr>
      <vt:lpstr>Income Taxes (Tables)</vt:lpstr>
      <vt:lpstr>Organization and Summary of S26</vt:lpstr>
      <vt:lpstr>Organization and Summary of S27</vt:lpstr>
      <vt:lpstr>Notes Payable, Related Party (D</vt:lpstr>
      <vt:lpstr>Notes Payable, Other (Details)</vt:lpstr>
      <vt:lpstr>Convertible Notes (Details)</vt:lpstr>
      <vt:lpstr>Convertible Notes (Details Text</vt:lpstr>
      <vt:lpstr>Derivatives (Details)</vt:lpstr>
      <vt:lpstr>Fair Value of Financial Instr33</vt:lpstr>
      <vt:lpstr>Fair Value of Financial Instr34</vt:lpstr>
      <vt:lpstr>Going Concern (Details)</vt:lpstr>
      <vt:lpstr>Shareholders Equity and Contr36</vt:lpstr>
      <vt:lpstr>Stock Options and Warrants (Det</vt:lpstr>
      <vt:lpstr>Stock Options and Warrants (D38</vt:lpstr>
      <vt:lpstr>Stock Options and Warrants (D39</vt:lpstr>
      <vt:lpstr>Stock Options and Warrants (D40</vt:lpstr>
      <vt:lpstr>Accounts Payable and Accrued 41</vt:lpstr>
      <vt:lpstr>Income Taxes (Details)</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3:18:15Z</dcterms:created>
  <dcterms:modified xmlns:dcterms="http://purl.org/dc/terms/" xmlns:xsi="http://www.w3.org/2001/XMLSchema-instance" xsi:type="dcterms:W3CDTF">2015-07-14T13:18:15Z</dcterms:modified>
  <dc:title xmlns:dc="http://purl.org/dc/elements/1.1/">Untitled</dc:title>
  <dc:description xmlns:dc="http://purl.org/dc/elements/1.1/"/>
  <dc:subject xmlns:dc="http://purl.org/dc/elements/1.1/"/>
  <cp:keywords/>
  <cp:category/>
</cp:coreProperties>
</file>